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from Continu" sheetId="16" state="visible" r:id="rId16"/>
    <sheet xmlns:r="http://schemas.openxmlformats.org/officeDocument/2006/relationships" name="Restructuring" sheetId="17" state="visible" r:id="rId17"/>
    <sheet xmlns:r="http://schemas.openxmlformats.org/officeDocument/2006/relationships" name="Discontinued Operation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from Conti_2" sheetId="28" state="visible" r:id="rId28"/>
    <sheet xmlns:r="http://schemas.openxmlformats.org/officeDocument/2006/relationships" name="Restructuring (Tables)" sheetId="29" state="visible" r:id="rId29"/>
    <sheet xmlns:r="http://schemas.openxmlformats.org/officeDocument/2006/relationships" name="Discontinued Operations (Tables" sheetId="30" state="visible" r:id="rId30"/>
    <sheet xmlns:r="http://schemas.openxmlformats.org/officeDocument/2006/relationships" name="Summary of Significant Accoun_4"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Accrued Liabilities (Details)" sheetId="34" state="visible" r:id="rId34"/>
    <sheet xmlns:r="http://schemas.openxmlformats.org/officeDocument/2006/relationships" name="Credit Facility (Details)" sheetId="35" state="visible" r:id="rId35"/>
    <sheet xmlns:r="http://schemas.openxmlformats.org/officeDocument/2006/relationships" name="Accumulated Other Comprehensi_3"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Income Taxes (Details)" sheetId="41" state="visible" r:id="rId41"/>
    <sheet xmlns:r="http://schemas.openxmlformats.org/officeDocument/2006/relationships" name="Net Loss Per Share from Conti_3" sheetId="42" state="visible" r:id="rId42"/>
    <sheet xmlns:r="http://schemas.openxmlformats.org/officeDocument/2006/relationships" name="Net Loss Per Share from Conti_4" sheetId="43" state="visible" r:id="rId43"/>
    <sheet xmlns:r="http://schemas.openxmlformats.org/officeDocument/2006/relationships" name="Net Loss Per Share from Conti_5" sheetId="44" state="visible" r:id="rId44"/>
    <sheet xmlns:r="http://schemas.openxmlformats.org/officeDocument/2006/relationships" name="Restructuring - Additional Info" sheetId="45" state="visible" r:id="rId45"/>
    <sheet xmlns:r="http://schemas.openxmlformats.org/officeDocument/2006/relationships" name="Restructuring - Schedule of Com" sheetId="46" state="visible" r:id="rId46"/>
    <sheet xmlns:r="http://schemas.openxmlformats.org/officeDocument/2006/relationships" name="Restructuring - Schedule of Res" sheetId="47" state="visible" r:id="rId47"/>
    <sheet xmlns:r="http://schemas.openxmlformats.org/officeDocument/2006/relationships" name="Discontinued Operations - Sched" sheetId="48" state="visible" r:id="rId48"/>
    <sheet xmlns:r="http://schemas.openxmlformats.org/officeDocument/2006/relationships" name="Discontinued Operations - Sch_2" sheetId="49" state="visible" r:id="rId49"/>
    <sheet xmlns:r="http://schemas.openxmlformats.org/officeDocument/2006/relationships" name="Discontinued Operations - Addi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Feb. 01, 2025</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0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1</t>
        </is>
      </c>
      <c r="C8" s="4" t="inlineStr">
        <is>
          <t xml:space="preserve"> </t>
        </is>
      </c>
    </row>
    <row r="9">
      <c r="A9" s="4" t="inlineStr">
        <is>
          <t>Entity Registrant Name</t>
        </is>
      </c>
      <c r="B9" s="4" t="inlineStr">
        <is>
          <t>STITCH F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026540</t>
        </is>
      </c>
      <c r="C11" s="4" t="inlineStr">
        <is>
          <t xml:space="preserve"> </t>
        </is>
      </c>
    </row>
    <row r="12">
      <c r="A12" s="4" t="inlineStr">
        <is>
          <t>Entity Address, Address Line One</t>
        </is>
      </c>
      <c r="B12" s="4" t="inlineStr">
        <is>
          <t>1 Montgomery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2-7765</t>
        </is>
      </c>
      <c r="C18" s="4" t="inlineStr">
        <is>
          <t xml:space="preserve"> </t>
        </is>
      </c>
    </row>
    <row r="19">
      <c r="A19" s="4" t="inlineStr">
        <is>
          <t>Title of 12(b) Security</t>
        </is>
      </c>
      <c r="B19" s="4" t="inlineStr">
        <is>
          <t>Class A common stock, par value $0.00002 per share</t>
        </is>
      </c>
      <c r="C19" s="4" t="inlineStr">
        <is>
          <t xml:space="preserve"> </t>
        </is>
      </c>
    </row>
    <row r="20">
      <c r="A20" s="4" t="inlineStr">
        <is>
          <t>Trading Symbol</t>
        </is>
      </c>
      <c r="B20" s="4" t="inlineStr">
        <is>
          <t>SF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7694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8-02</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253569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261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Feb. 0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February 1, 2025 August 3, 2024 Compensation and related benefits $ 17,578 $ 13,804 Advertising 11,830 6,967 Sales taxes 6,894 6,583 Shipping and freight 10,639 10,998 Accrued accounts payable 5,291 10,607 Inventory purchases 12,236 14,473 Sales refund reserve 6,666 6,417 Other 2,952 3,158 Total accrued liabilities $ 74,086 $ 73,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Feb. 01, 2025</t>
        </is>
      </c>
    </row>
    <row r="3">
      <c r="A3" s="3" t="inlineStr">
        <is>
          <t>Debt Disclosure [Abstract]</t>
        </is>
      </c>
      <c r="B3" s="4" t="inlineStr">
        <is>
          <t xml:space="preserve"> </t>
        </is>
      </c>
    </row>
    <row r="4">
      <c r="A4" s="4" t="inlineStr">
        <is>
          <t>Credit Facility</t>
        </is>
      </c>
      <c r="B4" s="4" t="inlineStr">
        <is>
          <t>Credit Facility On December 4, 2023, we entered into a first lien credit agreement with Citibank, N.A., as agent and lender, which provides for a $50.0 million revolving credit facility maturing on December 4, 2026 (the “2023 Credit Facility”). The 2023 Credit Facility includes a sub-facility that provides for the issuance of letters of credit in an amount of up to $30.0 million. Availability of the 2023 Credit Facility is based upon a borrowing base formula and periodic borrowing base certifications valuing certain of our accounts receivable, credit card receivables, and inventory as reduced by certain reserves, if any. Our borrowing availability based on balances as of February 1, 2025, was $50.0 million, and our excess availability was $31.3 million as a result of outstanding letters of credit, and no outstanding borrowing. The 2023 Credit Facility is subject to customary fees for loan facilities of this type, including a commitment fee equal to 0.30% based on the average daily undrawn portion of the 2023 Credit Facility, payable quarterly. The interest rate applicable to the 2023 Credit Facility will be, at our option, either (a) the Adjusted Term SOFR rate for the applicable interest period (subject to a 0.00% floor), plus a margin of 2.00% or (b) the Base Rate plus a margin of 2.00%. The Base Rate is the highest of (a) the federal funds rate plus 0.50%, (b) the Wall Street Journal prime rate, or (c) the Adjusted Term SOFR rate for a one-month interest period plus 1.00%. Debt under the 2023 Credit Facility is guaranteed by substantially all of our material domestic subsidiaries and is secured by substantially all of our and such subsidiaries’ assets. The 2023 Credit Facility contains affirmative and negative covenants, indemnification provisions, and events of default. The 2023 Credit Facility also contains financial covenants that require us to maintain a minimum liquidity level and, if applicable, a minimum total consolidated fixed charge coverage ratio during the periods set forth in the 2023 Credit Facility. As of February 1, 2025, we were in compliance with all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August 26, 2022, a class action lawsuit alleging violations of federal securities laws was filed by certain of our stockholders in the U.S. District Court for the Northern District of California, naming as defendants us and certain of our officers and directors (the “Securities Class Action”). An amended complaint was filed on August 15, 2023. The lawsuit alleges violations of the Securities Exchange Act of 1934, as amended, by us and our officers for allegedly making materially false and misleading statements regarding our Freestyle offering between December 2020 and June 2022. The plaintiffs seek unspecified monetary damages and other relief. The Company filed a motion to dismiss on November 1, 2023. A hearing on the Motion to Dismiss was held on April 18, 2024, and the motion to dismiss was granted on July 16, 2024, with leave to amend. The plaintiffs filed a second amended complaint on September 13, 2024, and the Company’s motion to dismiss the second amended complaint, filed on November 8, 2024, is pending before the court. On March 17, 2023, a derivative action was filed by certain of our stockholders against certain of our former directors in the Court of Chancery for the State of Delaware, based on the same factual allegations underlying the Securities Class Action. It seeks damages and restitution to be paid to the Company by the individual defendants, governance changes, and attorney’s fees and costs. The case is stayed pending resolution of the motion to dismiss in the securities class action. On May 24, 2024, another derivative action was filed by certain of our stockholders, also in the Court of Chancery for the State of Delaware. It alleges claims based on the same allegations underlying the Securities Class Action and seeks the disgorgement and redistribution of alleged insider trading profits by the insider trading defendants to stockholders, damages and restitution to be paid to the Company by the individual defendants, governance changes, and attorney’s fees and costs. The action remains pending but has not progressed past the initial filing. There have been no other material changes to our commitments and contingencies disclosed in our 2024 Annual Report. Indemn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Feb. 01, 2025</t>
        </is>
      </c>
    </row>
    <row r="3">
      <c r="A3" s="3" t="inlineStr">
        <is>
          <t>Equity [Abstract]</t>
        </is>
      </c>
      <c r="B3" s="4" t="inlineStr">
        <is>
          <t xml:space="preserve"> </t>
        </is>
      </c>
    </row>
    <row r="4">
      <c r="A4" s="4" t="inlineStr">
        <is>
          <t>Accumulated Other Comprehensive Income (Loss)</t>
        </is>
      </c>
      <c r="B4" s="4" t="inlineStr">
        <is>
          <t>Accumulated Other Comprehensive Income (Loss) The tables below present the changes in accumulated other comprehensive income (loss) (“AOCI”) by component and, if applicable, the reclassifications out of AOCI for the periods presented: For the Three Months Ended February 1, 2025 January 27, 2024 (in thousands) Available-for-sale Securities Foreign Currency Translation Total Available-for-sale Securities Foreign Currency Translation Total Beginning balance $ (295) $ — $ (295) $ (481) $ — $ (481) Other comprehensive income (loss) before reclassifications (1) (57) — (57) 49 — 49 Net change in AOCI (57) — (57) 49 — 49 Ending balance $ (352) $ — $ (352) $ (432) $ — $ (432) For the Six Months Ended February 1, 2025 January 27, 2024 (in thousands) Available-for-sale Securities Foreign Currency Translation Total Available-for-sale Securities Foreign Currency Translation Total Beginning balance $ (335) $ — $ (335) $ (602) $ 1,129 $ 527 Other comprehensive income (loss) before reclassifications (1) (17) — (17) 170 (2,274) (2,104) Release of cumulative foreign currency translation adjustments associated with discontinued operations (2) — — — — 1,145 1,145 Net change in AOCI (17) — (17) 170 (1,129) (959) Ending balance $ (352) $ — $ (352) $ (432) $ — $ (432) (1) There was no associated income tax effect for losses on available-for-sale securities for the three and six months ended February 1, 2025, or January 27, 2024, as we have recorded a valuation allowance against these deferred tax balances. (2) During the first quarter of fiscal 2024, we ceased operations of our UK business and the accounting requirements for reporting the UK business as a discontinued operation were met. Accordingly, in the first quarter of fiscal 2024, we reclassified historical foreign currency translation losses, which were previously recognized in AOCI, from stockholders’ equity to loss from discontinued operations, net of income taxes in the condensed consolidated statements of operations and comprehensive loss. Refer to Note 12, “Discontinued Operation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Stock-Based Compensation Stock Plans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 (“RSU”) awards, restricted stock awards (“RSAs”), and stock appreciation rights. Only incentive and nonqualified stock options were granted under the 2011 Plan. Employee stock option awards generally vested 25% on the first anniversary of the grant date with the remaining shares subject to the option vesting ratably over the next three years subject to the employee’s continued service with the Company. Options generally expire after 10 years. Effective upon our initial public offering in 2017, the 2011 Plan was replaced by the 2017 Incentive Plan. 2017 Incentive Plan In November 2017, our Board of Directors and stockholders adopted our 2017 Incentive Plan (the “2017 Plan”). The remaining shares available for issuance under our 2011 Plan became reserved for issuance under the 2017 Plan. Our 2017 Plan provides for the grant of Class A incentive stock options to employees and for the grant of nonqualified stock options, stock appreciation rights, RSAs, RSU awards, performance restricted stock unit (“PSU”) awards, performance cash awards, and other forms of stock awards to employees, directors, and consultants. Employee stock option awards generally begin to vest six months after the grant date with the remaining shares subject to the option vesting ratably over the next 30 months. Options generally expire after 10 years. RSU awards made to employees generally vest ratably on a quarterly basis subject to the employee’s continued service with the Company. PSU awards made to employees generally vest on a quarterly basis following the end of the performance period, subject to the employee’s continued service with the Company. As of February 1, 2025, the number of shares authorized for issuance under the 2017 Plan was 50,276,797 shares of Class A common stock, and the number of shares available for grant was 1,828,645. 2019 Inducement Plan In October 2019, our Board of Directors adopted our 2019 Inducement Plan (the “2019 Plan”). Our 2019 Plan provides for the grant of Class A nonqualified stock options and RSU awards to individuals who satisfy the standards for inducement grants under the relevant Nasdaq Stock Market rules. As of February 1, 2025, the number of shares authorized for issuance under the 2019 Plan was 10,750,000 shares of Class A common stock and the number of shares available for grant was 1,643,348. Stock Options Stock option activity under the 2011 Plan, 2017 Plan, and 2019 Plan was as follows: Options Outstanding Number of Weighted- Weighted- Aggregate Balance at August 3, 2024 10,094,852 $ 5.67 8.36 $ 4,272 Exercised (2,665) 2.40 Cancelled (478,091) 11.39 Balance at February 1, 2025 9,614,096 $ 5.39 7.91 $ 8,500 Restricted Stock Unit Awards RSU award activity under the 2017 Plan and 2019 Plan was as follows: Unvested RSU Awards Class A Common Stock Weighted- Unvested at August 3, 2024 8,239,439 $ 6.04 Granted 9,979,433 3.29 Vested (4,045,108) 4.88 Forfeited (2,608,756) 5.26 Unvested at February 1, 2025 11,565,008 $ 4.25 Performance Restricted Stock Unit Awards In the first and second quarter of fiscal 2025, the Compensation Committee approved certain PSU awards, which become eligible to vest in multiple tranches over a one PSU award activity under the 2017 Plan was as follows: Unvested PSU Awards Class A Common Stock Weighted- Unvested at August 3, 2024 — $ — Granted 2,159,375 3.51 Unvested at February 1, 2025 2,159,375 $ 3.51 Stock-Based Compensation Expense Stock-based compensation expense for options, RSU awards, and PSU awards granted to employees for the three and six months ended February 1, 2025 was $17.2 million and $29.9 million, respectively. For the three and six months ended January 27, 2024, stock-based compensation expense for options and RSU awards granted to employees was $21.1 million and $41.0 million, respectively. Stock-based compensation expense is included in selling, general, and administrative expenses in the condensed consolidated statements of operations and comprehensive loss. Stock-based compensation expense related to RSU awards is recorded, net of forfeitures, over the requisite service period using the straight-line method such that an expense is only recognized for those awards that we expect to vest. Stock-based compensation expense related to PSU awards is recorded under the accelerated method and is adjusted in future periods for subsequent changes in the expected outcome of the performance related conditions. Stock-based compensation expense related to stock options is recorded by estimating the fair value of stock-based awards using the Black-Scholes option pricing model and amortizing the fair value of the stock-based awards granted over the applicable vesting period of the awards on a straight-line basis. No options were granted during the six months ended February 1, 2025 or January 27, 2024. As of February 1, 2025, the total unrecognized compensation expense related to unvested options, RSU awards, and PSU awards, net of estimated forfeitures, was $58.1 million, which we expect to recognize over an estimated weighted average period of 1.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following table summarizes our effective tax rate from loss from continuing operations for the periods presented: For the Three Months Ended For the Six Months Ended (in thousands, except percentages) February 1, 2025 January 27, 2024 February 1, 2025 January 27, 2024 Loss from continuing operations before income taxes $ (6,441) $ (34,787) $ (12,547) $ (60,789) Provision for income taxes 182 169 339 338 Effective tax rate (2.8) % (0.5) % (2.7) % (0.6) % Our continuing operations are subject to income taxes in the United States. Our effective tax rate for the three and six months ended February 1, 2025, differs from the federal statutory income tax rate primarily due to the full valuation allowance recorded on our net federal and state deferred tax assets. The tax provision for the three and six months ended February 1, 2025, is primarily comprised of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from Continuing Operations Attributable to Common Stockholders and Common Stock</t>
        </is>
      </c>
      <c r="B1" s="2" t="inlineStr">
        <is>
          <t>6 Months Ended</t>
        </is>
      </c>
    </row>
    <row r="2">
      <c r="B2" s="2" t="inlineStr">
        <is>
          <t>Feb. 01, 2025</t>
        </is>
      </c>
    </row>
    <row r="3">
      <c r="A3" s="3" t="inlineStr">
        <is>
          <t>Earnings Per Share [Abstract]</t>
        </is>
      </c>
      <c r="B3" s="4" t="inlineStr">
        <is>
          <t xml:space="preserve"> </t>
        </is>
      </c>
    </row>
    <row r="4">
      <c r="A4" s="4" t="inlineStr">
        <is>
          <t>Net Loss Per Share from Continuing Operations Attributable to Common Stockholders and Common Stock</t>
        </is>
      </c>
      <c r="B4" s="4" t="inlineStr">
        <is>
          <t xml:space="preserve">Net Loss Per Share from Continuing Operations Attributable to Common Stockholders and Common Stock Basic and diluted loss per share from continuing operations attributable to common stockholders is presen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Basic net loss per share from continuing operations attributable to common stockholders is computed by dividing the net loss from continuing operations attributable to common stockholders by the weighted-average number of common shares outstanding during the period. For the calculation of diluted loss per share from continuing operations, net loss from continuing operations attributable to common stockholders for basic loss per share is adjusted by the effect of dilutive securities. Diluted net loss per share from continuing operations attributable to common stockholders is computed by dividing the net loss from continuing operations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losses are allocated based on the contractual participation rights of the Class A and Class B common shares as if the losses for the year have been distributed. As the liquidation and dividend rights are identical, the undistributed loss is allocated on a proportionate basis. The table below presents a reconciliation of the numerator and denominator used in the calculation of basic and diluted loss per share from continuing operations attributable to Class A and Class B common stockholders: For the Three Months Ended For the Six Months Ended (in thousands, except share and per share amounts) February 1, 2025 January 27, 2024 February 1, 2025 January 27, 2024 Numerator: Net loss from continuing operations attributable to Class A and Class B common stockholders $ (6,623) $ (34,956) $ (12,886) $ (61,127) Denominator: Weighted-average shares of common stock - basic 127,984,475 119,045,026 126,978,567 117,845,093 Weighted-average shares of common stock - diluted 127,984,475 119,045,026 126,978,567 117,845,093 Loss per share from continuing operations attributable to Class A and Class B common stockholders: Basic $ (0.05) $ (0.29) $ (0.10) $ (0.52) Diluted $ (0.05) $ (0.29) $ (0.10) $ (0.52) As the Company has reported net loss from continuing operations for each of the periods presented, all potentially dilutive securities were considered antidilutive. The following common stock equivalents were excluded from the computation of diluted loss per share from continuing operations because their effect would have been antidilutive for the periods presented: For the Three Months Ended For the Six Months Ended February 1, 2025 January 27, 2024 February 1, 2025 January 27, 2024 Performance restricted stock units that settle into Class A common stock (1) 2,159,375 — 2,159,375 — Restricted stock units that settle into Class A common stock 11,565,008 15,188,812 11,565,008 15,188,812 Stock options to purchase Class A common stock 8,916,154 9,213,028 8,916,154 9,213,028 Stock options to purchase Class B common stock 697,942 798,582 697,942 798,582 Total 23,338,479 25,200,422 23,338,479 25,200,422 (1) Refer to Note 8, “Stock-based Compensation” for further details. Share Repurchase Program In January 2022, the Company’s Board of Directors authorized a share repurchase program to repurchase up to $150.0 million of our outstanding Class A common stock, with no expiration date (the “2022 Repurchase Program”). The actual timing, number, and value of shares repurchased in the future will be determined by the Company in its discretion and will depend on a number of factors, including market conditions, applicable legal requirements, our capital needs, and whether there is a better alternative use of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Feb. 01, 2025</t>
        </is>
      </c>
    </row>
    <row r="3">
      <c r="A3" s="3" t="inlineStr">
        <is>
          <t>Restructuring and Related Activities [Abstract]</t>
        </is>
      </c>
      <c r="B3" s="4" t="inlineStr">
        <is>
          <t xml:space="preserve"> </t>
        </is>
      </c>
    </row>
    <row r="4">
      <c r="A4" s="4" t="inlineStr">
        <is>
          <t>Restructuring</t>
        </is>
      </c>
      <c r="B4" s="4" t="inlineStr">
        <is>
          <t>Restructuring In June 2022, we announced a restructuring plan (the “2022 Restructuring Plan”) to reduce our future fixed and variable operating costs and allow us to centralize key capabilities, strengthen decision-making to drive efficiencies, and ensure we are allocating resources to our most critical priorities. In fiscal 2022 and 2023, in furtherance of and as an expansion of the 2022 Restructuring Plan, we reduced our employee workforce, impaired a portion of our corporate office space, and announced intended closures of certain fulfillment centers. In fiscal 2024, in furtherance of and as an expansion of the 2022 Restructuring Plan, we closed certain fulfillment centers, implemented an organizational realignment which eliminated certain styling leadership and corporate positions, revised our compensation model for Stylists, and impaired a portion of our corporate office space in the fourth quarter of fiscal 2024 due to change in the use of the space. During the three months ended November 2, 2024, we recorded $0.4 million related to the continued impact of our revised compensation model for Stylists, primarily consisting of severance and employee-related benefits. No additional charges related to this action were recorded during the three months ended February 1, 2025. In furtherance of and as an expansion of the 2022 Restructuring Plan, in October 2024, we implemented an additional organizational realignment which further eliminated certain corporate positions. During the three and six months ended February 1, 2025, we recorded $0.2 million and $0.8 million, respectively, related to this action, primarily consisting of severance and employee-related benefits. The components of total restructuring charges were as follows: For the Three Months Ended For the Six Months Ended (in thousands) February 1, 2025 January 27, 2024 February 1, 2025 January 27, 2024 Cash restructuring charges: Severance and employee-related benefits $ 192 $ 3,827 $ 1,163 $ 6,289 Other — 1,157 58 1,805 Non-cash restructuring charges: Accelerated depreciation — 3,159 — 7,337 Other — 251 — 913 Total restructuring (1) $ 192 $ 8,394 $ 1,221 $ 16,344 (1) Recorded in selling, general, and administrative expenses on the condensed consolidated statements of operations and comprehensive loss. The following table provides the changes in the Company’s restructuring related liabilities, which are included within accounts payable and accrued liabilities on the condensed consolidated balance sheets: (in thousands) Severance and Employee Related Benefits and Other Balance at August 3, 2024 $ 3,260 Charges incurred 1,221 Cash payments (4,481) Balance at February 1, 2025 $ — As of February 1, 2025 , we do not expect any additional cash restructuring charges related to the 2022 Restructuring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Feb. 01, 2025</t>
        </is>
      </c>
    </row>
    <row r="3">
      <c r="A3" s="3" t="inlineStr">
        <is>
          <t>Discontinued Operations and Disposal Groups [Abstract]</t>
        </is>
      </c>
      <c r="B3" s="4" t="inlineStr">
        <is>
          <t xml:space="preserve"> </t>
        </is>
      </c>
    </row>
    <row r="4">
      <c r="A4" s="4" t="inlineStr">
        <is>
          <t>Discontinued Operations</t>
        </is>
      </c>
      <c r="B4" s="4" t="inlineStr">
        <is>
          <t>Discontinued Operations In June 2023, we announced that we would enter a consultation period, in accordance with UK law, to explore exiting the market in the UK. During the first quarter of fiscal 2024, we ceased operations of our UK business and the accounting requirements for reporting the UK business as a discontinued operation were met. As a result, the UK business is presented in the accompanying condensed financial statements as a discontinued operation for all periods presented. Cash from our UK business is recorded as continuing operations on the condensed consolidated balance sheets, as any cash remaining after the settlement of outstanding liabilities related to the UK business is expected to be repatriated into the U.S. The following table summarizes the major classes of assets and liabilities of discontinued operations, if any, which are summarized separately in the condensed consolidated balance sheets: (in thousands) February 1, 2025 August 3, 2024 Prepaid expenses and other current assets $ 145 $ — Current assets, discontinued operations 145 — Total assets, discontinued operations $ 145 $ — Accrued liabilities $ — $ 502 Current liabilities, discontinued operations — 502 Total liabilities, discontinued operations $ — $ 502 The key components of loss from discontinued operations were as follows: For the Three Months Ended For the Six Months Ended (in thousands) February 1, 2025 January 27, 2024 February 1, 2025 January 27, 2024 Revenue, net $ — $ 824 $ — $ 9,382 Cost of goods sold — 784 — 7,274 Gross profit — 40 — 2,108 Selling, general, and administrative expenses 47 1,500 47 11,635 Operating loss (47) (1,460) (47) (9,527) Interest income — — — 187 Other income (expense), net (1) (16) 560 (9) (583) Loss before income taxes (63) (900) (56) (9,923) Benefit for income taxes (157) (332) (157) (36) Income (loss) from discontinued operations, net of income taxes $ 94 $ (568) $ 101 $ (9,887) (1) For the six months ended January 27, 2024, other income (expense), net includes the loss from the release of historical foreign currency translation adjustments related to the exit of the UK business. Refer to Note 7, “Accumulated Other Comprehensive Income (Loss)” for further details. During fiscal 2024, we recorded an aggregate $5.3 million of expenses related to the exit and wind down of the UK business, primarily consisting of losses from firm purchase commitments for future receipts of inventory, inventory write-downs to net realizable value, and fixed asset impairment charges. These charges were recorded in both cost of goods sold and selling, general, and administrative expenses from discontinued operations. We expect future expenses associated with the exit of the UK business to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29</v>
      </c>
      <c r="C4" s="6" t="n">
        <v>-35524</v>
      </c>
      <c r="D4" s="6" t="n">
        <v>-12785</v>
      </c>
      <c r="E4" s="6" t="n">
        <v>-7101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01, 2025</t>
        </is>
      </c>
      <c r="C1" s="2" t="inlineStr">
        <is>
          <t>Aug. 03, 2024</t>
        </is>
      </c>
    </row>
    <row r="2">
      <c r="A2" s="3" t="inlineStr">
        <is>
          <t>Current assets:</t>
        </is>
      </c>
      <c r="B2" s="4" t="inlineStr">
        <is>
          <t xml:space="preserve"> </t>
        </is>
      </c>
      <c r="C2" s="4" t="inlineStr">
        <is>
          <t xml:space="preserve"> </t>
        </is>
      </c>
    </row>
    <row r="3">
      <c r="A3" s="4" t="inlineStr">
        <is>
          <t>Cash and cash equivalents</t>
        </is>
      </c>
      <c r="B3" s="6" t="n">
        <v>113205</v>
      </c>
      <c r="C3" s="6" t="n">
        <v>162862</v>
      </c>
    </row>
    <row r="4">
      <c r="A4" s="4" t="inlineStr">
        <is>
          <t>Short-term investments</t>
        </is>
      </c>
      <c r="B4" s="5" t="n">
        <v>105898</v>
      </c>
      <c r="C4" s="5" t="n">
        <v>84106</v>
      </c>
    </row>
    <row r="5">
      <c r="A5" s="4" t="inlineStr">
        <is>
          <t>Inventory, net</t>
        </is>
      </c>
      <c r="B5" s="5" t="n">
        <v>109591</v>
      </c>
      <c r="C5" s="5" t="n">
        <v>97903</v>
      </c>
    </row>
    <row r="6">
      <c r="A6" s="4" t="inlineStr">
        <is>
          <t>Prepaid expenses and other current assets</t>
        </is>
      </c>
      <c r="B6" s="5" t="n">
        <v>24065</v>
      </c>
      <c r="C6" s="5" t="n">
        <v>21839</v>
      </c>
    </row>
    <row r="7">
      <c r="A7" s="4" t="inlineStr">
        <is>
          <t>Current assets, discontinued operations</t>
        </is>
      </c>
      <c r="B7" s="5" t="n">
        <v>145</v>
      </c>
      <c r="C7" s="5" t="n">
        <v>0</v>
      </c>
    </row>
    <row r="8">
      <c r="A8" s="4" t="inlineStr">
        <is>
          <t>Total current assets</t>
        </is>
      </c>
      <c r="B8" s="5" t="n">
        <v>352904</v>
      </c>
      <c r="C8" s="5" t="n">
        <v>366710</v>
      </c>
    </row>
    <row r="9">
      <c r="A9" s="4" t="inlineStr">
        <is>
          <t>Long-term investments</t>
        </is>
      </c>
      <c r="B9" s="5" t="n">
        <v>10734</v>
      </c>
      <c r="C9" s="5" t="n">
        <v>0</v>
      </c>
    </row>
    <row r="10">
      <c r="A10" s="4" t="inlineStr">
        <is>
          <t>Property and equipment, net</t>
        </is>
      </c>
      <c r="B10" s="5" t="n">
        <v>46843</v>
      </c>
      <c r="C10" s="5" t="n">
        <v>51517</v>
      </c>
    </row>
    <row r="11">
      <c r="A11" s="4" t="inlineStr">
        <is>
          <t>Operating lease right-of-use assets</t>
        </is>
      </c>
      <c r="B11" s="5" t="n">
        <v>57404</v>
      </c>
      <c r="C11" s="5" t="n">
        <v>63780</v>
      </c>
    </row>
    <row r="12">
      <c r="A12" s="4" t="inlineStr">
        <is>
          <t>Other long-term assets</t>
        </is>
      </c>
      <c r="B12" s="5" t="n">
        <v>4753</v>
      </c>
      <c r="C12" s="5" t="n">
        <v>4857</v>
      </c>
    </row>
    <row r="13">
      <c r="A13" s="4" t="inlineStr">
        <is>
          <t>Total assets</t>
        </is>
      </c>
      <c r="B13" s="5" t="n">
        <v>472638</v>
      </c>
      <c r="C13" s="5" t="n">
        <v>486864</v>
      </c>
    </row>
    <row r="14">
      <c r="A14" s="3" t="inlineStr">
        <is>
          <t>Current liabilities:</t>
        </is>
      </c>
      <c r="B14" s="4" t="inlineStr">
        <is>
          <t xml:space="preserve"> </t>
        </is>
      </c>
      <c r="C14" s="4" t="inlineStr">
        <is>
          <t xml:space="preserve"> </t>
        </is>
      </c>
    </row>
    <row r="15">
      <c r="A15" s="4" t="inlineStr">
        <is>
          <t>Accounts payable</t>
        </is>
      </c>
      <c r="B15" s="5" t="n">
        <v>72421</v>
      </c>
      <c r="C15" s="5" t="n">
        <v>87058</v>
      </c>
    </row>
    <row r="16">
      <c r="A16" s="4" t="inlineStr">
        <is>
          <t>Operating lease liabilities</t>
        </is>
      </c>
      <c r="B16" s="5" t="n">
        <v>22202</v>
      </c>
      <c r="C16" s="5" t="n">
        <v>21817</v>
      </c>
    </row>
    <row r="17">
      <c r="A17" s="4" t="inlineStr">
        <is>
          <t>Accrued liabilities</t>
        </is>
      </c>
      <c r="B17" s="5" t="n">
        <v>74086</v>
      </c>
      <c r="C17" s="5" t="n">
        <v>73007</v>
      </c>
    </row>
    <row r="18">
      <c r="A18" s="4" t="inlineStr">
        <is>
          <t>Gift card liability</t>
        </is>
      </c>
      <c r="B18" s="5" t="n">
        <v>7600</v>
      </c>
      <c r="C18" s="5" t="n">
        <v>6749</v>
      </c>
    </row>
    <row r="19">
      <c r="A19" s="4" t="inlineStr">
        <is>
          <t>Deferred revenue</t>
        </is>
      </c>
      <c r="B19" s="5" t="n">
        <v>9038</v>
      </c>
      <c r="C19" s="5" t="n">
        <v>9217</v>
      </c>
    </row>
    <row r="20">
      <c r="A20" s="4" t="inlineStr">
        <is>
          <t>Other current liabilities</t>
        </is>
      </c>
      <c r="B20" s="5" t="n">
        <v>5807</v>
      </c>
      <c r="C20" s="5" t="n">
        <v>5201</v>
      </c>
    </row>
    <row r="21">
      <c r="A21" s="4" t="inlineStr">
        <is>
          <t>Current liabilities, discontinued operations</t>
        </is>
      </c>
      <c r="B21" s="5" t="n">
        <v>0</v>
      </c>
      <c r="C21" s="5" t="n">
        <v>502</v>
      </c>
    </row>
    <row r="22">
      <c r="A22" s="4" t="inlineStr">
        <is>
          <t>Total current liabilities</t>
        </is>
      </c>
      <c r="B22" s="5" t="n">
        <v>191154</v>
      </c>
      <c r="C22" s="5" t="n">
        <v>203551</v>
      </c>
    </row>
    <row r="23">
      <c r="A23" s="4" t="inlineStr">
        <is>
          <t>Operating lease liabilities, net of current portion</t>
        </is>
      </c>
      <c r="B23" s="5" t="n">
        <v>83121</v>
      </c>
      <c r="C23" s="5" t="n">
        <v>95685</v>
      </c>
    </row>
    <row r="24">
      <c r="A24" s="4" t="inlineStr">
        <is>
          <t>Other long-term liabilities</t>
        </is>
      </c>
      <c r="B24" s="5" t="n">
        <v>606</v>
      </c>
      <c r="C24" s="5" t="n">
        <v>606</v>
      </c>
    </row>
    <row r="25">
      <c r="A25" s="4" t="inlineStr">
        <is>
          <t>Total liabilities</t>
        </is>
      </c>
      <c r="B25" s="5" t="n">
        <v>274881</v>
      </c>
      <c r="C25" s="5" t="n">
        <v>299842</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708187</v>
      </c>
      <c r="C28" s="5" t="n">
        <v>684650</v>
      </c>
    </row>
    <row r="29">
      <c r="A29" s="4" t="inlineStr">
        <is>
          <t>Accumulated other comprehensive income (loss)</t>
        </is>
      </c>
      <c r="B29" s="5" t="n">
        <v>-352</v>
      </c>
      <c r="C29" s="5" t="n">
        <v>-335</v>
      </c>
    </row>
    <row r="30">
      <c r="A30" s="4" t="inlineStr">
        <is>
          <t>Accumulated deficit</t>
        </is>
      </c>
      <c r="B30" s="5" t="n">
        <v>-480038</v>
      </c>
      <c r="C30" s="5" t="n">
        <v>-467253</v>
      </c>
    </row>
    <row r="31">
      <c r="A31" s="4" t="inlineStr">
        <is>
          <t>Treasury stock, at cost – $2,302,141 and $2,302,141 shares as of February 1, 2025, and August 3, 2024, respectively</t>
        </is>
      </c>
      <c r="B31" s="5" t="n">
        <v>-30042</v>
      </c>
      <c r="C31" s="5" t="n">
        <v>-30042</v>
      </c>
    </row>
    <row r="32">
      <c r="A32" s="4" t="inlineStr">
        <is>
          <t>Total stockholders’ equity</t>
        </is>
      </c>
      <c r="B32" s="5" t="n">
        <v>197757</v>
      </c>
      <c r="C32" s="5" t="n">
        <v>187022</v>
      </c>
    </row>
    <row r="33">
      <c r="A33" s="4" t="inlineStr">
        <is>
          <t>Total liabilities and stockholders’ equity</t>
        </is>
      </c>
      <c r="B33" s="5" t="n">
        <v>472638</v>
      </c>
      <c r="C33" s="5" t="n">
        <v>486864</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Feb. 01, 2025 shares</t>
        </is>
      </c>
      <c r="C2" s="2" t="inlineStr">
        <is>
          <t>Feb. 0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February 1, 2025, our directors and officers (as defined in Rule 16a-1(f) under the Exchange Act) adopted or terminated certain contracts, instructions, or written plans for the purchase or sale of the Company’s securities set forth in the table below: Type of Trading Arrangement Name and Title Action Adoption/Termination Date Rule 10b5-1 (1) Non-Rule 10b5-1 (2) Total Shares of Class A Common Stock (3) Total Shares of Class B Common Stock (3) Expiration Date (4) Matt Baer, Chief Executive Officer and Director Termination 11/23/2024 X 687,496 — — Matt Baer, Chief Executive Officer and Director Adoption 12/18/2024 X 1,863,167 — 12/17/2025 David Aufderhaar, Chief Financial Officer Adoption 12/30/2024 X 1,265,909 — 01/30/2026 Katrina Lake, Director Adoption 01/07/2025 X 200,000 1,315,000 03/31/2026 Casey O’Connor, Chief Legal Officer Adoption 01/09/2025 X 752,000 — 02/13/2026 (1) Contract, instruction, or written plan intended to satisfy the affirmative defense conditions of Rule 10b5-1(c) under the Exchange Act. (2) “Non-Rule 10b5-1 trading arrangement” as defined in Item 408(a) of Regulation S-K under the Exchange Act. (3) The number of shares of common stock reflects the maximum aggregate number of shares that could be sold, or, in the case of a terminated arrangement, could have been sold, under the trading arrangement. For the adopted plans, the actual number of shares to be sold is based on formulas set forth in each plan and is not currently determinable. (4) Each of the plans expire on the respective dates shown, or upon the earlier completion of all authorized transactions under the plan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 Ba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364 days</t>
        </is>
      </c>
      <c r="C9" s="4" t="inlineStr">
        <is>
          <t xml:space="preserve"> </t>
        </is>
      </c>
    </row>
    <row r="10">
      <c r="A10" s="4" t="inlineStr">
        <is>
          <t>David Aufderhaar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David Aufderhaar</t>
        </is>
      </c>
      <c r="C12" s="4" t="inlineStr">
        <is>
          <t xml:space="preserve"> </t>
        </is>
      </c>
    </row>
    <row r="13">
      <c r="A13" s="4" t="inlineStr">
        <is>
          <t>Title</t>
        </is>
      </c>
      <c r="B13" s="4" t="inlineStr">
        <is>
          <t>Chief Financial Officer</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12/30/2024</t>
        </is>
      </c>
      <c r="C15" s="4" t="inlineStr">
        <is>
          <t xml:space="preserve"> </t>
        </is>
      </c>
    </row>
    <row r="16">
      <c r="A16" s="4" t="inlineStr">
        <is>
          <t>Expiration Date</t>
        </is>
      </c>
      <c r="B16" s="4" t="inlineStr">
        <is>
          <t>01/30/2026</t>
        </is>
      </c>
      <c r="C16" s="4" t="inlineStr">
        <is>
          <t xml:space="preserve"> </t>
        </is>
      </c>
    </row>
    <row r="17">
      <c r="A17" s="4" t="inlineStr">
        <is>
          <t>Arrangement Duration</t>
        </is>
      </c>
      <c r="B17" s="4" t="inlineStr">
        <is>
          <t>396 days</t>
        </is>
      </c>
      <c r="C17" s="4" t="inlineStr">
        <is>
          <t xml:space="preserve"> </t>
        </is>
      </c>
    </row>
    <row r="18">
      <c r="A18" s="4" t="inlineStr">
        <is>
          <t>Aggregate Available</t>
        </is>
      </c>
      <c r="B18" s="5" t="n">
        <v>1265909</v>
      </c>
      <c r="C18" s="5" t="n">
        <v>1265909</v>
      </c>
    </row>
    <row r="19">
      <c r="A19" s="4" t="inlineStr">
        <is>
          <t>Katrina Lak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Katrina Lake</t>
        </is>
      </c>
      <c r="C21" s="4" t="inlineStr">
        <is>
          <t xml:space="preserve"> </t>
        </is>
      </c>
    </row>
    <row r="22">
      <c r="A22" s="4" t="inlineStr">
        <is>
          <t>Title</t>
        </is>
      </c>
      <c r="B22" s="4" t="inlineStr">
        <is>
          <t>Director</t>
        </is>
      </c>
      <c r="C22" s="4" t="inlineStr">
        <is>
          <t xml:space="preserve"> </t>
        </is>
      </c>
    </row>
    <row r="23">
      <c r="A23" s="4" t="inlineStr">
        <is>
          <t>Rule 10b5-1 Arrangement Adopted</t>
        </is>
      </c>
      <c r="B23" s="4" t="inlineStr">
        <is>
          <t>true</t>
        </is>
      </c>
      <c r="C23" s="4" t="inlineStr">
        <is>
          <t xml:space="preserve"> </t>
        </is>
      </c>
    </row>
    <row r="24">
      <c r="A24" s="4" t="inlineStr">
        <is>
          <t>Adoption Date</t>
        </is>
      </c>
      <c r="B24" s="4" t="inlineStr">
        <is>
          <t>01/07/2025</t>
        </is>
      </c>
      <c r="C24" s="4" t="inlineStr">
        <is>
          <t xml:space="preserve"> </t>
        </is>
      </c>
    </row>
    <row r="25">
      <c r="A25" s="4" t="inlineStr">
        <is>
          <t>Expiration Date</t>
        </is>
      </c>
      <c r="B25" s="4" t="inlineStr">
        <is>
          <t>03/31/2026</t>
        </is>
      </c>
      <c r="C25" s="4" t="inlineStr">
        <is>
          <t xml:space="preserve"> </t>
        </is>
      </c>
    </row>
    <row r="26">
      <c r="A26" s="4" t="inlineStr">
        <is>
          <t>Arrangement Duration</t>
        </is>
      </c>
      <c r="B26" s="4" t="inlineStr">
        <is>
          <t>448 days</t>
        </is>
      </c>
      <c r="C26" s="4" t="inlineStr">
        <is>
          <t xml:space="preserve"> </t>
        </is>
      </c>
    </row>
    <row r="27">
      <c r="A27" s="4" t="inlineStr">
        <is>
          <t>Casey O’Conno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Casey O’Connor</t>
        </is>
      </c>
      <c r="C29" s="4" t="inlineStr">
        <is>
          <t xml:space="preserve"> </t>
        </is>
      </c>
    </row>
    <row r="30">
      <c r="A30" s="4" t="inlineStr">
        <is>
          <t>Title</t>
        </is>
      </c>
      <c r="B30" s="4" t="inlineStr">
        <is>
          <t>Chief Legal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01/09/2025</t>
        </is>
      </c>
      <c r="C32" s="4" t="inlineStr">
        <is>
          <t xml:space="preserve"> </t>
        </is>
      </c>
    </row>
    <row r="33">
      <c r="A33" s="4" t="inlineStr">
        <is>
          <t>Expiration Date</t>
        </is>
      </c>
      <c r="B33" s="4" t="inlineStr">
        <is>
          <t>02/13/2026</t>
        </is>
      </c>
      <c r="C33" s="4" t="inlineStr">
        <is>
          <t xml:space="preserve"> </t>
        </is>
      </c>
    </row>
    <row r="34">
      <c r="A34" s="4" t="inlineStr">
        <is>
          <t>Arrangement Duration</t>
        </is>
      </c>
      <c r="B34" s="4" t="inlineStr">
        <is>
          <t>400 days</t>
        </is>
      </c>
      <c r="C34" s="4" t="inlineStr">
        <is>
          <t xml:space="preserve"> </t>
        </is>
      </c>
    </row>
    <row r="35">
      <c r="A35" s="4" t="inlineStr">
        <is>
          <t>Aggregate Available</t>
        </is>
      </c>
      <c r="B35" s="5" t="n">
        <v>752000</v>
      </c>
      <c r="C35" s="5" t="n">
        <v>752000</v>
      </c>
    </row>
    <row r="36">
      <c r="A36" s="4" t="inlineStr">
        <is>
          <t>Matt Baer Terminated Plan [Member] | Matt Baer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Name</t>
        </is>
      </c>
      <c r="B38" s="4" t="inlineStr">
        <is>
          <t>Matt Baer</t>
        </is>
      </c>
      <c r="C38" s="4" t="inlineStr">
        <is>
          <t xml:space="preserve"> </t>
        </is>
      </c>
    </row>
    <row r="39">
      <c r="A39" s="4" t="inlineStr">
        <is>
          <t>Title</t>
        </is>
      </c>
      <c r="B39" s="4" t="inlineStr">
        <is>
          <t>Chief Executive Officer and Director</t>
        </is>
      </c>
      <c r="C39" s="4" t="inlineStr">
        <is>
          <t xml:space="preserve"> </t>
        </is>
      </c>
    </row>
    <row r="40">
      <c r="A40" s="4" t="inlineStr">
        <is>
          <t>Rule 10b5-1 Arrangement Terminated</t>
        </is>
      </c>
      <c r="B40" s="4" t="inlineStr">
        <is>
          <t>true</t>
        </is>
      </c>
      <c r="C40" s="4" t="inlineStr">
        <is>
          <t xml:space="preserve"> </t>
        </is>
      </c>
    </row>
    <row r="41">
      <c r="A41" s="4" t="inlineStr">
        <is>
          <t>Termination Date</t>
        </is>
      </c>
      <c r="B41" s="4" t="inlineStr">
        <is>
          <t>11/23/2024</t>
        </is>
      </c>
      <c r="C41" s="4" t="inlineStr">
        <is>
          <t xml:space="preserve"> </t>
        </is>
      </c>
    </row>
    <row r="42">
      <c r="A42" s="4" t="inlineStr">
        <is>
          <t>Aggregate Available</t>
        </is>
      </c>
      <c r="B42" s="5" t="n">
        <v>687496</v>
      </c>
      <c r="C42" s="5" t="n">
        <v>687496</v>
      </c>
    </row>
    <row r="43">
      <c r="A43" s="4" t="inlineStr">
        <is>
          <t>Matt Baer Adopted Plan [Member] | Matt Baer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Matt Baer</t>
        </is>
      </c>
      <c r="C45" s="4" t="inlineStr">
        <is>
          <t xml:space="preserve"> </t>
        </is>
      </c>
    </row>
    <row r="46">
      <c r="A46" s="4" t="inlineStr">
        <is>
          <t>Title</t>
        </is>
      </c>
      <c r="B46" s="4" t="inlineStr">
        <is>
          <t>Chief Executive Officer and Director</t>
        </is>
      </c>
      <c r="C46" s="4" t="inlineStr">
        <is>
          <t xml:space="preserve"> </t>
        </is>
      </c>
    </row>
    <row r="47">
      <c r="A47" s="4" t="inlineStr">
        <is>
          <t>Rule 10b5-1 Arrangement Adopted</t>
        </is>
      </c>
      <c r="B47" s="4" t="inlineStr">
        <is>
          <t>true</t>
        </is>
      </c>
      <c r="C47" s="4" t="inlineStr">
        <is>
          <t xml:space="preserve"> </t>
        </is>
      </c>
    </row>
    <row r="48">
      <c r="A48" s="4" t="inlineStr">
        <is>
          <t>Adoption Date</t>
        </is>
      </c>
      <c r="B48" s="4" t="inlineStr">
        <is>
          <t>12/18/2024</t>
        </is>
      </c>
      <c r="C48" s="4" t="inlineStr">
        <is>
          <t xml:space="preserve"> </t>
        </is>
      </c>
    </row>
    <row r="49">
      <c r="A49" s="4" t="inlineStr">
        <is>
          <t>Expiration Date</t>
        </is>
      </c>
      <c r="B49" s="4" t="inlineStr">
        <is>
          <t>12/17/2025</t>
        </is>
      </c>
      <c r="C49" s="4" t="inlineStr">
        <is>
          <t xml:space="preserve"> </t>
        </is>
      </c>
    </row>
    <row r="50">
      <c r="A50" s="4" t="inlineStr">
        <is>
          <t>Aggregate Available</t>
        </is>
      </c>
      <c r="B50" s="5" t="n">
        <v>1863167</v>
      </c>
      <c r="C50" s="5" t="n">
        <v>1863167</v>
      </c>
    </row>
    <row r="51">
      <c r="A51" s="4" t="inlineStr">
        <is>
          <t>Katrina Lake Trading Arrangement, Class A Common Stock [Member] | Katrina Lake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Aggregate Available</t>
        </is>
      </c>
      <c r="B53" s="5" t="n">
        <v>200000</v>
      </c>
      <c r="C53" s="5" t="n">
        <v>200000</v>
      </c>
    </row>
    <row r="54">
      <c r="A54" s="4" t="inlineStr">
        <is>
          <t>Katrina Lake Trading Arrangement, Class B Common Stock [Member] | Katrina Lake [Member]</t>
        </is>
      </c>
      <c r="B54" s="4" t="inlineStr">
        <is>
          <t xml:space="preserve"> </t>
        </is>
      </c>
      <c r="C54" s="4" t="inlineStr">
        <is>
          <t xml:space="preserve"> </t>
        </is>
      </c>
    </row>
    <row r="55">
      <c r="A55" s="3" t="inlineStr">
        <is>
          <t>Trading Arrangements, by Individual</t>
        </is>
      </c>
      <c r="B55" s="4" t="inlineStr">
        <is>
          <t xml:space="preserve"> </t>
        </is>
      </c>
      <c r="C55" s="4" t="inlineStr">
        <is>
          <t xml:space="preserve"> </t>
        </is>
      </c>
    </row>
    <row r="56">
      <c r="A56" s="4" t="inlineStr">
        <is>
          <t>Aggregate Available</t>
        </is>
      </c>
      <c r="B56" s="5" t="n">
        <v>1315000</v>
      </c>
      <c r="C56" s="5" t="n">
        <v>131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01, 2025</t>
        </is>
      </c>
    </row>
    <row r="3">
      <c r="A3" s="3" t="inlineStr">
        <is>
          <t>Accounting Policies [Abstract]</t>
        </is>
      </c>
      <c r="B3" s="4" t="inlineStr">
        <is>
          <t xml:space="preserve"> </t>
        </is>
      </c>
    </row>
    <row r="4">
      <c r="A4" s="4" t="inlineStr">
        <is>
          <t>Basis of Presentation</t>
        </is>
      </c>
      <c r="B4" s="4" t="inlineStr">
        <is>
          <t>Basis of Presentation Our fiscal year is a 52-week or 53-week period ending on the Saturday closest to July 31. The fiscal year ending August 2, 2025 (“fiscal 2025”) consists of 52 weeks. The fiscal year ended August 3, 2024 (“fiscal 2024”) consisted of 53 weeks, with the extra week occurring in the fourth fiscal quarter ending August 3, 2024. The accompanying unaudited condensed consolidated financial statements include the accounts of Stitch Fix, Inc. and our wholly-owned subsidiaries, and have been prepared in accordance with generally accepted accounting principles in the United States (“GAAP”) and the applicable rules and regulations of the U.S.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These interim results are not necessarily indicative of the results to be expected for the fiscal year ending August 2, 2025,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included in our Annual Report on Form 10-K for the fiscal year ended August 3, 2024 (the “2024 Annual Report”). Discontinued Operations</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in the condensed consolidated financial statements and the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t>
        </is>
      </c>
    </row>
    <row r="6">
      <c r="A6" s="4" t="inlineStr">
        <is>
          <t>Revenue Recognition</t>
        </is>
      </c>
      <c r="B6" s="4" t="inlineStr">
        <is>
          <t>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With our Fix offering, we charge a nonrefundable upfront fee, referred to as a “styling fee,” that is credited towards any merchandise purchased. We offer Style Pass to provide select U.S. clients with an alternative to paying a styling fee per Fix. Style Pass clients pay a nonrefundable annual fee for unlimited styling that is credited towards merchandise purchases.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expect deferred revenue for upfront styling fees, Freestyle orders, and Style Pass annual fees to be recognized within one year. On average, our gift card liability and other current liabilities are also recognized within one year.</t>
        </is>
      </c>
    </row>
    <row r="7">
      <c r="A7" s="4" t="inlineStr">
        <is>
          <t>Concentration of Credit Risks</t>
        </is>
      </c>
      <c r="B7" s="4" t="inlineStr">
        <is>
          <t>Concentration of Credit Risks We are subject to concentrations of credit risk, principally from cash and cash equivalents and investment securities. The majority of our cash is held by one financial institution within the United States. Our cash balance held by this institution exceeds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February 1, 2025 or January 27, 2024.</t>
        </is>
      </c>
    </row>
    <row r="8">
      <c r="A8" s="4" t="inlineStr">
        <is>
          <t>Recently Issued Accounting Pronouncements</t>
        </is>
      </c>
      <c r="B8" s="4" t="inlineStr">
        <is>
          <t>Recently Issued Accounting Pronouncements In November 2023, the Financial Accounting Standards Board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or related disclosures. In December 2023, the FASB issued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 In November 2024, the FASB issued ASU No. 2024-03, Income Statement - Reporting Comprehensive Income - Expense Disaggregation Disclosures (Subtopic 220-40): Disaggregation of Income Statement Expenses (“ASU 2024-03”). This update is to improve the disclosures of components of certain income statement expense items. In January 2025, the FASB additionally issued ASU No. 2025-01, which clarified the effective date of ASU 2024-03 for entities that do not have a calendar year-end. This guidance is effective for us beginning in fiscal 2028 for the annual period, and the interim periods thereafter, with early adoption permitted. We are currently evaluating the impact that this standard will have on our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Feb. 01, 2025</t>
        </is>
      </c>
    </row>
    <row r="3">
      <c r="A3" s="3" t="inlineStr">
        <is>
          <t>Accounting Policies [Abstract]</t>
        </is>
      </c>
      <c r="B3" s="4" t="inlineStr">
        <is>
          <t xml:space="preserve"> </t>
        </is>
      </c>
    </row>
    <row r="4">
      <c r="A4" s="4" t="inlineStr">
        <is>
          <t>Schedule of Contractual Liabilities and Revenue Recognized</t>
        </is>
      </c>
      <c r="B4" s="4" t="inlineStr">
        <is>
          <t xml:space="preserve">The following table summarizes the balances of contractual liabilities included in deferred revenue, gift card liability, and other current liabilities as of the dates indicated: (in thousands) February 1, 2025 August 3, 2024 Deferred revenue: Upfront styling fees $ 5,069 $ 4,859 Style Pass annual fees 2,827 3,426 Freestyle orders 1,142 932 Total deferred revenue $ 9,038 $ 9,217 Gift card liability $ 7,600 $ 6,749 Other current liabilities: Referral credits $ 312 $ 179 The following table summarizes revenue recognized during the six months ended February 1, 2025, that was previously included in deferred revenue, gift card liability, and other current liabilities at August 3, 2024: (in thousands) Revenue Recognized from Amounts Previously Included in Deferred Balances at August 3, 2024 Upfront styling fees $ 4,842 Style Pass annual fees 2,125 Freestyle orders 607 Gift card liability 1,149 Referral credits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Feb. 01, 2025</t>
        </is>
      </c>
    </row>
    <row r="3">
      <c r="A3" s="3" t="inlineStr">
        <is>
          <t>Fair Value Disclosures [Abstract]</t>
        </is>
      </c>
      <c r="B3" s="4" t="inlineStr">
        <is>
          <t xml:space="preserve"> </t>
        </is>
      </c>
    </row>
    <row r="4">
      <c r="A4" s="4" t="inlineStr">
        <is>
          <t>Schedule of Short-term and Long-term Investments Accounted for as Available-for-sale Measured at Fair Value on Recurring Basis</t>
        </is>
      </c>
      <c r="B4" s="4" t="inlineStr">
        <is>
          <t>Our cash equivalents and investments, which were accounted for as available-for-sale securities and were measured at fair value on a recurring basis as of February 1, 2025, and August 3, 2024, were as follows: February 1, 2025 August 3, 2024 (in thousands) Level 1 Level 2 Level 3 Total Level 1 Level 2 Level 3 Total Cash equivalents: Money market funds $ 52,795 $ — $ — $ 52,795 $ 84,594 $ — $ — $ 84,594 Investments: U.S. Treasury securities 13,395 — — 13,395 13,603 — — 13,603 Corporate bonds (1) — 88,407 — 88,407 — 67,527 — 67,527 Asset backed securities — 9,720 — 9,720 — — — — Yankee bonds — 3,624 — 3,624 — — — — Commercial paper — 1,486 — 1,486 — — — — U.S. Agency securities — — — — — 2,976 — 2,976 Total $ 66,190 $ 103,237 $ — $ 169,427 $ 98,197 $ 70,503 $ — $ 168,700 (1) For February 1, 2025, corporate bonds includes both short-term investments with remaining maturities of less than one year, and long-term investments with remaining maturities over one year and less than five years.</t>
        </is>
      </c>
    </row>
    <row r="5">
      <c r="A5" s="4" t="inlineStr">
        <is>
          <t>Schedule of Amortized Cost, Gross Unrealized Gains (Losses) and Fair Value of Available-for-sale Investments</t>
        </is>
      </c>
      <c r="B5" s="4" t="inlineStr">
        <is>
          <t xml:space="preserve">The following table sets forth the amortized cost, gross unrealized gains and losses, and fair values of our investments, which are accounted for as available-for-sale securities, as of February 1, 2025, and August 3, 2024: February 1, 2025 August 3, 2024 (in thousands) Amortized Cost Gross Unrealized Gains Gross Unrealized Losses Fair Value Amortized Cost Gross Unrealized Gains Gross Unrealized Losses Fair Value Investments: U.S. Treasury securities $ 13,387 $ 8 $ — $ 13,395 $ 13,588 $ 16 $ (1) $ 13,603 Corporate bonds 88,349 64 (6) 88,407 67,451 88 (12) 67,527 Asset backed securities 9,709 11 — 9,720 — — — — Yankee bonds 3,624 — — 3,624 — — — — Commercial paper 1,486 — — 1,486 — — — — U.S. Agency securities — — — — 2,973 3 — 2,976 Total $ 116,555 $ 83 $ (6) $ 116,632 $ 84,012 $ 107 $ (13) $ 84,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Feb. 0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February 1, 2025 August 3, 2024 Compensation and related benefits $ 17,578 $ 13,804 Advertising 11,830 6,967 Sales taxes 6,894 6,583 Shipping and freight 10,639 10,998 Accrued accounts payable 5,291 10,607 Inventory purchases 12,236 14,473 Sales refund reserve 6,666 6,417 Other 2,952 3,158 Total accrued liabilities $ 74,086 $ 73,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Feb. 01, 2025</t>
        </is>
      </c>
    </row>
    <row r="3">
      <c r="A3" s="3" t="inlineStr">
        <is>
          <t>Equity [Abstract]</t>
        </is>
      </c>
      <c r="B3" s="4" t="inlineStr">
        <is>
          <t xml:space="preserve"> </t>
        </is>
      </c>
    </row>
    <row r="4">
      <c r="A4" s="4" t="inlineStr">
        <is>
          <t>Schedule of Accumulated Other Comprehensive Loss</t>
        </is>
      </c>
      <c r="B4" s="4" t="inlineStr">
        <is>
          <t>The tables below present the changes in accumulated other comprehensive income (loss) (“AOCI”) by component and, if applicable, the reclassifications out of AOCI for the periods presented: For the Three Months Ended February 1, 2025 January 27, 2024 (in thousands) Available-for-sale Securities Foreign Currency Translation Total Available-for-sale Securities Foreign Currency Translation Total Beginning balance $ (295) $ — $ (295) $ (481) $ — $ (481) Other comprehensive income (loss) before reclassifications (1) (57) — (57) 49 — 49 Net change in AOCI (57) — (57) 49 — 49 Ending balance $ (352) $ — $ (352) $ (432) $ — $ (432) For the Six Months Ended February 1, 2025 January 27, 2024 (in thousands) Available-for-sale Securities Foreign Currency Translation Total Available-for-sale Securities Foreign Currency Translation Total Beginning balance $ (335) $ — $ (335) $ (602) $ 1,129 $ 527 Other comprehensive income (loss) before reclassifications (1) (17) — (17) 170 (2,274) (2,104) Release of cumulative foreign currency translation adjustments associated with discontinued operations (2) — — — — 1,145 1,145 Net change in AOCI (17) — (17) 170 (1,129) (959) Ending balance $ (352) $ — $ (352) $ (432) $ — $ (432) (1) There was no associated income tax effect for losses on available-for-sale securities for the three and six months ended February 1, 2025, or January 27, 2024, as we have recorded a valuation allowance against these deferred tax balances. (2) During the first quarter of fiscal 2024, we ceased operations of our UK business and the accounting requirements for reporting the UK business as a discontinued operation were met. Accordingly, in the first quarter of fiscal 2024, we reclassified historical foreign currency translation losses, which were previously recognized in AOCI, from stockholders’ equity to loss from discontinued operations, net of income taxes in the condensed consolidated statements of operations and comprehensive loss. Refer to Note 12, “Discontinued Opera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Feb. 0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11 Plan, 2017 Plan, and 2019 Plan was as follows: Options Outstanding Number of Weighted- Weighted- Aggregate Balance at August 3, 2024 10,094,852 $ 5.67 8.36 $ 4,272 Exercised (2,665) 2.40 Cancelled (478,091) 11.39 Balance at February 1, 2025 9,614,096 $ 5.39 7.91 $ 8,500 </t>
        </is>
      </c>
    </row>
    <row r="5">
      <c r="A5" s="4" t="inlineStr">
        <is>
          <t>Schedule of Unvested Restricted Stock Units Activity</t>
        </is>
      </c>
      <c r="B5" s="4" t="inlineStr">
        <is>
          <t xml:space="preserve">RSU award activity under the 2017 Plan and 2019 Plan was as follows: Unvested RSU Awards Class A Common Stock Weighted- Unvested at August 3, 2024 8,239,439 $ 6.04 Granted 9,979,433 3.29 Vested (4,045,108) 4.88 Forfeited (2,608,756) 5.26 Unvested at February 1, 2025 11,565,008 $ 4.25 </t>
        </is>
      </c>
    </row>
    <row r="6">
      <c r="A6" s="4" t="inlineStr">
        <is>
          <t>Schedule of Performance Stock Units Activity</t>
        </is>
      </c>
      <c r="B6" s="4" t="inlineStr">
        <is>
          <t xml:space="preserve">PSU award activity under the 2017 Plan was as follows: Unvested PSU Awards Class A Common Stock Weighted- Unvested at August 3, 2024 — $ — Granted 2,159,375 3.51 Unvested at February 1, 2025 2,159,375 $ 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Feb. 01, 2025</t>
        </is>
      </c>
    </row>
    <row r="3">
      <c r="A3" s="3" t="inlineStr">
        <is>
          <t>Income Tax Disclosure [Abstract]</t>
        </is>
      </c>
      <c r="B3" s="4" t="inlineStr">
        <is>
          <t xml:space="preserve"> </t>
        </is>
      </c>
    </row>
    <row r="4">
      <c r="A4" s="4" t="inlineStr">
        <is>
          <t>Schedule of Effective Tax Rate from Loss</t>
        </is>
      </c>
      <c r="B4" s="4" t="inlineStr">
        <is>
          <t>The following table summarizes our effective tax rate from loss from continuing operations for the periods presented: For the Three Months Ended For the Six Months Ended (in thousands, except percentages) February 1, 2025 January 27, 2024 February 1, 2025 January 27, 2024 Loss from continuing operations before income taxes $ (6,441) $ (34,787) $ (12,547) $ (60,789) Provision for income taxes 182 169 339 338 Effective tax rate (2.8) % (0.5) % (2.7) % (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from Continuing Operations Attributable to Common Stockholders and Common Stock (Tables)</t>
        </is>
      </c>
      <c r="B1" s="2" t="inlineStr">
        <is>
          <t>6 Months Ended</t>
        </is>
      </c>
    </row>
    <row r="2">
      <c r="B2" s="2" t="inlineStr">
        <is>
          <t>Feb. 01, 2025</t>
        </is>
      </c>
    </row>
    <row r="3">
      <c r="A3" s="3" t="inlineStr">
        <is>
          <t>Earnings Per Share [Abstract]</t>
        </is>
      </c>
      <c r="B3" s="4" t="inlineStr">
        <is>
          <t xml:space="preserve"> </t>
        </is>
      </c>
    </row>
    <row r="4">
      <c r="A4" s="4" t="inlineStr">
        <is>
          <t>Schedule of Reconciliation of Numerator and Denominator Used in Calculation of Basic and Diluted EPS</t>
        </is>
      </c>
      <c r="B4" s="4" t="inlineStr">
        <is>
          <t>The table below presents a reconciliation of the numerator and denominator used in the calculation of basic and diluted loss per share from continuing operations attributable to Class A and Class B common stockholders: For the Three Months Ended For the Six Months Ended (in thousands, except share and per share amounts) February 1, 2025 January 27, 2024 February 1, 2025 January 27, 2024 Numerator: Net loss from continuing operations attributable to Class A and Class B common stockholders $ (6,623) $ (34,956) $ (12,886) $ (61,127) Denominator: Weighted-average shares of common stock - basic 127,984,475 119,045,026 126,978,567 117,845,093 Weighted-average shares of common stock - diluted 127,984,475 119,045,026 126,978,567 117,845,093 Loss per share from continuing operations attributable to Class A and Class B common stockholders: Basic $ (0.05) $ (0.29) $ (0.10) $ (0.52) Diluted $ (0.05) $ (0.29) $ (0.10) $ (0.52)</t>
        </is>
      </c>
    </row>
    <row r="5">
      <c r="A5" s="4" t="inlineStr">
        <is>
          <t>Schedule of Common Stock Equivalents Excluded from Computation of Diluted Earnings Per Share</t>
        </is>
      </c>
      <c r="B5" s="4" t="inlineStr">
        <is>
          <t>The following common stock equivalents were excluded from the computation of diluted loss per share from continuing operations because their effect would have been antidilutive for the periods presented: For the Three Months Ended For the Six Months Ended February 1, 2025 January 27, 2024 February 1, 2025 January 27, 2024 Performance restricted stock units that settle into Class A common stock (1) 2,159,375 — 2,159,375 — Restricted stock units that settle into Class A common stock 11,565,008 15,188,812 11,565,008 15,188,812 Stock options to purchase Class A common stock 8,916,154 9,213,028 8,916,154 9,213,028 Stock options to purchase Class B common stock 697,942 798,582 697,942 798,582 Total 23,338,479 25,200,422 23,338,479 25,200,422 (1) Refer to Note 8, “Stock-based Compensation”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Feb. 01, 2025</t>
        </is>
      </c>
    </row>
    <row r="3">
      <c r="A3" s="3" t="inlineStr">
        <is>
          <t>Restructuring and Related Activities [Abstract]</t>
        </is>
      </c>
      <c r="B3" s="4" t="inlineStr">
        <is>
          <t xml:space="preserve"> </t>
        </is>
      </c>
    </row>
    <row r="4">
      <c r="A4" s="4" t="inlineStr">
        <is>
          <t>Schedule of Restructuring and Related Charges</t>
        </is>
      </c>
      <c r="B4" s="4" t="inlineStr">
        <is>
          <t xml:space="preserve">The components of total restructuring charges were as follows: For the Three Months Ended For the Six Months Ended (in thousands) February 1, 2025 January 27, 2024 February 1, 2025 January 27, 2024 Cash restructuring charges: Severance and employee-related benefits $ 192 $ 3,827 $ 1,163 $ 6,289 Other — 1,157 58 1,805 Non-cash restructuring charges: Accelerated depreciation — 3,159 — 7,337 Other — 251 — 913 Total restructuring (1) $ 192 $ 8,394 $ 1,221 $ 16,344 (1) Recorded in selling, general, and administrative expenses on the condensed consolidated statements of operations and comprehensive loss. The following table provides the changes in the Company’s restructuring related liabilities, which are included within accounts payable and accrued liabilities on the condensed consolidated balance sheets: (in thousands) Severance and Employee Related Benefits and Other Balance at August 3, 2024 $ 3,260 Charges incurred 1,221 Cash payments (4,481) Balance at February 1, 20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Feb. 01, 2025</t>
        </is>
      </c>
      <c r="C1" s="2" t="inlineStr">
        <is>
          <t>Aug. 03, 2024</t>
        </is>
      </c>
    </row>
    <row r="2">
      <c r="A2" s="4" t="inlineStr">
        <is>
          <t>Treasury stock (in shares)</t>
        </is>
      </c>
      <c r="B2" s="5" t="n">
        <v>2302141</v>
      </c>
      <c r="C2" s="5" t="n">
        <v>2302141</v>
      </c>
    </row>
    <row r="3">
      <c r="A3" s="4" t="inlineStr">
        <is>
          <t>Class A Common Stock</t>
        </is>
      </c>
      <c r="B3" s="4" t="inlineStr">
        <is>
          <t xml:space="preserve"> </t>
        </is>
      </c>
      <c r="C3" s="4" t="inlineStr">
        <is>
          <t xml:space="preserve"> </t>
        </is>
      </c>
    </row>
    <row r="4">
      <c r="A4" s="4" t="inlineStr">
        <is>
          <t>Common stock, par value (in dollars per share)</t>
        </is>
      </c>
      <c r="B4" s="7" t="n">
        <v>2e-05</v>
      </c>
      <c r="C4" s="7" t="n">
        <v>2e-05</v>
      </c>
    </row>
    <row r="5">
      <c r="A5" s="4" t="inlineStr">
        <is>
          <t>Common stock, shares authorized (in shares)</t>
        </is>
      </c>
      <c r="B5" s="5" t="n">
        <v>2000000000</v>
      </c>
      <c r="C5" s="5" t="n">
        <v>2000000000</v>
      </c>
    </row>
    <row r="6">
      <c r="A6" s="4" t="inlineStr">
        <is>
          <t>Common stock, shares issued (in shares)</t>
        </is>
      </c>
      <c r="B6" s="5" t="n">
        <v>114847051</v>
      </c>
      <c r="C6" s="5" t="n">
        <v>104742401</v>
      </c>
    </row>
    <row r="7">
      <c r="A7" s="4" t="inlineStr">
        <is>
          <t>Common stock, shares outstanding (in shares)</t>
        </is>
      </c>
      <c r="B7" s="5" t="n">
        <v>112544910</v>
      </c>
      <c r="C7" s="5" t="n">
        <v>102440260</v>
      </c>
    </row>
    <row r="8">
      <c r="A8" s="4" t="inlineStr">
        <is>
          <t>Class B Common Stock</t>
        </is>
      </c>
      <c r="B8" s="4" t="inlineStr">
        <is>
          <t xml:space="preserve"> </t>
        </is>
      </c>
      <c r="C8" s="4" t="inlineStr">
        <is>
          <t xml:space="preserve"> </t>
        </is>
      </c>
    </row>
    <row r="9">
      <c r="A9" s="4" t="inlineStr">
        <is>
          <t>Common stock, par value (in dollars per share)</t>
        </is>
      </c>
      <c r="B9" s="7" t="n">
        <v>2e-05</v>
      </c>
      <c r="C9" s="7" t="n">
        <v>2e-05</v>
      </c>
    </row>
    <row r="10">
      <c r="A10" s="4" t="inlineStr">
        <is>
          <t>Common stock, shares authorized (in shares)</t>
        </is>
      </c>
      <c r="B10" s="5" t="n">
        <v>100000000</v>
      </c>
      <c r="C10" s="5" t="n">
        <v>100000000</v>
      </c>
    </row>
    <row r="11">
      <c r="A11" s="4" t="inlineStr">
        <is>
          <t>Common stock, shares issued (in shares)</t>
        </is>
      </c>
      <c r="B11" s="5" t="n">
        <v>16261158</v>
      </c>
      <c r="C11" s="5" t="n">
        <v>22318035</v>
      </c>
    </row>
    <row r="12">
      <c r="A12" s="4" t="inlineStr">
        <is>
          <t>Common stock, shares outstanding (in shares)</t>
        </is>
      </c>
      <c r="B12" s="5" t="n">
        <v>16261158</v>
      </c>
      <c r="C12" s="5" t="n">
        <v>22318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Feb. 01, 2025</t>
        </is>
      </c>
    </row>
    <row r="3">
      <c r="A3" s="3" t="inlineStr">
        <is>
          <t>Discontinued Operations and Disposal Groups [Abstract]</t>
        </is>
      </c>
      <c r="B3" s="4" t="inlineStr">
        <is>
          <t xml:space="preserve"> </t>
        </is>
      </c>
    </row>
    <row r="4">
      <c r="A4" s="4" t="inlineStr">
        <is>
          <t>Schedule of Discontinued Operations, Assets and Liabilities and Components of Loss</t>
        </is>
      </c>
      <c r="B4" s="4" t="inlineStr">
        <is>
          <t>The following table summarizes the major classes of assets and liabilities of discontinued operations, if any, which are summarized separately in the condensed consolidated balance sheets: (in thousands) February 1, 2025 August 3, 2024 Prepaid expenses and other current assets $ 145 $ — Current assets, discontinued operations 145 — Total assets, discontinued operations $ 145 $ — Accrued liabilities $ — $ 502 Current liabilities, discontinued operations — 502 Total liabilities, discontinued operations $ — $ 502 The key components of loss from discontinued operations were as follows: For the Three Months Ended For the Six Months Ended (in thousands) February 1, 2025 January 27, 2024 February 1, 2025 January 27, 2024 Revenue, net $ — $ 824 $ — $ 9,382 Cost of goods sold — 784 — 7,274 Gross profit — 40 — 2,108 Selling, general, and administrative expenses 47 1,500 47 11,635 Operating loss (47) (1,460) (47) (9,527) Interest income — — — 187 Other income (expense), net (1) (16) 560 (9) (583) Loss before income taxes (63) (900) (56) (9,923) Benefit for income taxes (157) (332) (157) (36) Income (loss) from discontinued operations, net of income taxes $ 94 $ (568) $ 101 $ (9,887) (1) For the six months ended January 27, 2024, other income (expense), net includes the loss from the release of historical foreign currency translation adjustments related to the exit of the UK business. Refer to Note 7, “Accumulated Other Comprehensive Income (Los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f Contractual Liabilities and Revenue Recognized (Details) - USD ($) $ in Thousands</t>
        </is>
      </c>
      <c r="B1" s="2" t="inlineStr">
        <is>
          <t>6 Months Ended</t>
        </is>
      </c>
    </row>
    <row r="2">
      <c r="B2" s="2" t="inlineStr">
        <is>
          <t>Feb. 01, 2025</t>
        </is>
      </c>
      <c r="C2" s="2" t="inlineStr">
        <is>
          <t>Aug. 03, 2024</t>
        </is>
      </c>
    </row>
    <row r="3">
      <c r="A3" s="3" t="inlineStr">
        <is>
          <t>Deferred Revenue Arrangement [Line Items]</t>
        </is>
      </c>
      <c r="B3" s="4" t="inlineStr">
        <is>
          <t xml:space="preserve"> </t>
        </is>
      </c>
      <c r="C3" s="4" t="inlineStr">
        <is>
          <t xml:space="preserve"> </t>
        </is>
      </c>
    </row>
    <row r="4">
      <c r="A4" s="4" t="inlineStr">
        <is>
          <t>Deferred revenue</t>
        </is>
      </c>
      <c r="B4" s="6" t="n">
        <v>9038</v>
      </c>
      <c r="C4" s="6" t="n">
        <v>9217</v>
      </c>
    </row>
    <row r="5">
      <c r="A5" s="4" t="inlineStr">
        <is>
          <t>Gift card liability</t>
        </is>
      </c>
      <c r="B5" s="5" t="n">
        <v>7600</v>
      </c>
      <c r="C5" s="5" t="n">
        <v>6749</v>
      </c>
    </row>
    <row r="6">
      <c r="A6" s="4" t="inlineStr">
        <is>
          <t>Upfront styling fe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5" t="n">
        <v>5069</v>
      </c>
      <c r="C8" s="5" t="n">
        <v>4859</v>
      </c>
    </row>
    <row r="9">
      <c r="A9" s="4" t="inlineStr">
        <is>
          <t>Revenue recognized</t>
        </is>
      </c>
      <c r="B9" s="5" t="n">
        <v>4842</v>
      </c>
      <c r="C9" s="4" t="inlineStr">
        <is>
          <t xml:space="preserve"> </t>
        </is>
      </c>
    </row>
    <row r="10">
      <c r="A10" s="4" t="inlineStr">
        <is>
          <t>Style Pass annual fe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t>
        </is>
      </c>
      <c r="B12" s="5" t="n">
        <v>2827</v>
      </c>
      <c r="C12" s="5" t="n">
        <v>3426</v>
      </c>
    </row>
    <row r="13">
      <c r="A13" s="4" t="inlineStr">
        <is>
          <t>Revenue recognized</t>
        </is>
      </c>
      <c r="B13" s="5" t="n">
        <v>2125</v>
      </c>
      <c r="C13" s="4" t="inlineStr">
        <is>
          <t xml:space="preserve"> </t>
        </is>
      </c>
    </row>
    <row r="14">
      <c r="A14" s="4" t="inlineStr">
        <is>
          <t>Freestyle orders</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Deferred revenue</t>
        </is>
      </c>
      <c r="B16" s="5" t="n">
        <v>1142</v>
      </c>
      <c r="C16" s="5" t="n">
        <v>932</v>
      </c>
    </row>
    <row r="17">
      <c r="A17" s="4" t="inlineStr">
        <is>
          <t>Revenue recognized</t>
        </is>
      </c>
      <c r="B17" s="5" t="n">
        <v>607</v>
      </c>
      <c r="C17" s="4" t="inlineStr">
        <is>
          <t xml:space="preserve"> </t>
        </is>
      </c>
    </row>
    <row r="18">
      <c r="A18" s="4" t="inlineStr">
        <is>
          <t>Gift card liability</t>
        </is>
      </c>
      <c r="B18" s="4" t="inlineStr">
        <is>
          <t xml:space="preserve"> </t>
        </is>
      </c>
      <c r="C18" s="4" t="inlineStr">
        <is>
          <t xml:space="preserve"> </t>
        </is>
      </c>
    </row>
    <row r="19">
      <c r="A19" s="3" t="inlineStr">
        <is>
          <t>Deferred Revenue Arrangement [Line Items]</t>
        </is>
      </c>
      <c r="B19" s="4" t="inlineStr">
        <is>
          <t xml:space="preserve"> </t>
        </is>
      </c>
      <c r="C19" s="4" t="inlineStr">
        <is>
          <t xml:space="preserve"> </t>
        </is>
      </c>
    </row>
    <row r="20">
      <c r="A20" s="4" t="inlineStr">
        <is>
          <t>Revenue recognized</t>
        </is>
      </c>
      <c r="B20" s="5" t="n">
        <v>1149</v>
      </c>
      <c r="C20" s="4" t="inlineStr">
        <is>
          <t xml:space="preserve"> </t>
        </is>
      </c>
    </row>
    <row r="21">
      <c r="A21" s="4" t="inlineStr">
        <is>
          <t>Referral credits</t>
        </is>
      </c>
      <c r="B21" s="4" t="inlineStr">
        <is>
          <t xml:space="preserve"> </t>
        </is>
      </c>
      <c r="C21" s="4" t="inlineStr">
        <is>
          <t xml:space="preserve"> </t>
        </is>
      </c>
    </row>
    <row r="22">
      <c r="A22" s="3" t="inlineStr">
        <is>
          <t>Deferred Revenue Arrangement [Line Items]</t>
        </is>
      </c>
      <c r="B22" s="4" t="inlineStr">
        <is>
          <t xml:space="preserve"> </t>
        </is>
      </c>
      <c r="C22" s="4" t="inlineStr">
        <is>
          <t xml:space="preserve"> </t>
        </is>
      </c>
    </row>
    <row r="23">
      <c r="A23" s="4" t="inlineStr">
        <is>
          <t>Revenue recognized</t>
        </is>
      </c>
      <c r="B23" s="5" t="n">
        <v>58</v>
      </c>
      <c r="C23" s="4" t="inlineStr">
        <is>
          <t xml:space="preserve"> </t>
        </is>
      </c>
    </row>
    <row r="24">
      <c r="A24" s="4" t="inlineStr">
        <is>
          <t>Total deferred revenue</t>
        </is>
      </c>
      <c r="B24" s="4" t="inlineStr">
        <is>
          <t xml:space="preserve"> </t>
        </is>
      </c>
      <c r="C24" s="4" t="inlineStr">
        <is>
          <t xml:space="preserve"> </t>
        </is>
      </c>
    </row>
    <row r="25">
      <c r="A25" s="3" t="inlineStr">
        <is>
          <t>Deferred Revenue Arrangement [Line Items]</t>
        </is>
      </c>
      <c r="B25" s="4" t="inlineStr">
        <is>
          <t xml:space="preserve"> </t>
        </is>
      </c>
      <c r="C25" s="4" t="inlineStr">
        <is>
          <t xml:space="preserve"> </t>
        </is>
      </c>
    </row>
    <row r="26">
      <c r="A26" s="4" t="inlineStr">
        <is>
          <t>Deferred revenue</t>
        </is>
      </c>
      <c r="B26" s="5" t="n">
        <v>9038</v>
      </c>
      <c r="C26" s="5" t="n">
        <v>9217</v>
      </c>
    </row>
    <row r="27">
      <c r="A27" s="4" t="inlineStr">
        <is>
          <t>Referral credits</t>
        </is>
      </c>
      <c r="B27" s="4" t="inlineStr">
        <is>
          <t xml:space="preserve"> </t>
        </is>
      </c>
      <c r="C27" s="4" t="inlineStr">
        <is>
          <t xml:space="preserve"> </t>
        </is>
      </c>
    </row>
    <row r="28">
      <c r="A28" s="3" t="inlineStr">
        <is>
          <t>Deferred Revenue Arrangement [Line Items]</t>
        </is>
      </c>
      <c r="B28" s="4" t="inlineStr">
        <is>
          <t xml:space="preserve"> </t>
        </is>
      </c>
      <c r="C28" s="4" t="inlineStr">
        <is>
          <t xml:space="preserve"> </t>
        </is>
      </c>
    </row>
    <row r="29">
      <c r="A29" s="4" t="inlineStr">
        <is>
          <t>Deferred revenue</t>
        </is>
      </c>
      <c r="B29" s="6" t="n">
        <v>312</v>
      </c>
      <c r="C29" s="6" t="n">
        <v>1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Based on Fair Value Hierarchy (Details) - USD ($) $ in Thousands</t>
        </is>
      </c>
      <c r="B1" s="2" t="inlineStr">
        <is>
          <t>Feb. 01, 2025</t>
        </is>
      </c>
      <c r="C1" s="2" t="inlineStr">
        <is>
          <t>Aug. 03,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16632</v>
      </c>
      <c r="C3" s="6" t="n">
        <v>84106</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3395</v>
      </c>
      <c r="C6" s="5" t="n">
        <v>1360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88407</v>
      </c>
      <c r="C9" s="5" t="n">
        <v>67527</v>
      </c>
    </row>
    <row r="10">
      <c r="A10" s="4" t="inlineStr">
        <is>
          <t>Asset 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9720</v>
      </c>
      <c r="C12" s="5" t="n">
        <v>0</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3624</v>
      </c>
      <c r="C15" s="5" t="n">
        <v>0</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1486</v>
      </c>
      <c r="C18" s="5" t="n">
        <v>0</v>
      </c>
    </row>
    <row r="19">
      <c r="A19" s="4" t="inlineStr">
        <is>
          <t>U.S.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0</v>
      </c>
      <c r="C21" s="5" t="n">
        <v>2976</v>
      </c>
    </row>
    <row r="22">
      <c r="A22" s="4" t="inlineStr">
        <is>
          <t>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69427</v>
      </c>
      <c r="C24" s="5" t="n">
        <v>168700</v>
      </c>
    </row>
    <row r="25">
      <c r="A25" s="4" t="inlineStr">
        <is>
          <t>Fair Value,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13395</v>
      </c>
      <c r="C27" s="5" t="n">
        <v>13603</v>
      </c>
    </row>
    <row r="28">
      <c r="A28" s="4" t="inlineStr">
        <is>
          <t>Fair Value, Recurring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88407</v>
      </c>
      <c r="C30" s="5" t="n">
        <v>67527</v>
      </c>
    </row>
    <row r="31">
      <c r="A31" s="4" t="inlineStr">
        <is>
          <t>Fair Value, Recurring | Corporate bonds | Short-Term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term</t>
        </is>
      </c>
      <c r="B33" s="4" t="inlineStr">
        <is>
          <t>1 year</t>
        </is>
      </c>
      <c r="C33" s="4" t="inlineStr">
        <is>
          <t xml:space="preserve"> </t>
        </is>
      </c>
    </row>
    <row r="34">
      <c r="A34" s="4" t="inlineStr">
        <is>
          <t>Fair Value, Recurring | Corporate bonds | Other Long-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term</t>
        </is>
      </c>
      <c r="B36" s="4" t="inlineStr">
        <is>
          <t>5 years</t>
        </is>
      </c>
      <c r="C36" s="4" t="inlineStr">
        <is>
          <t xml:space="preserve"> </t>
        </is>
      </c>
    </row>
    <row r="37">
      <c r="A37" s="4" t="inlineStr">
        <is>
          <t>Fair Value, Recurring | Asset 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9720</v>
      </c>
      <c r="C39" s="5" t="n">
        <v>0</v>
      </c>
    </row>
    <row r="40">
      <c r="A40" s="4" t="inlineStr">
        <is>
          <t>Fair Value, Recurring | Yanke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3624</v>
      </c>
      <c r="C42" s="5" t="n">
        <v>0</v>
      </c>
    </row>
    <row r="43">
      <c r="A43" s="4" t="inlineStr">
        <is>
          <t>Fair Value, Recurring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1486</v>
      </c>
      <c r="C45" s="5" t="n">
        <v>0</v>
      </c>
    </row>
    <row r="46">
      <c r="A46" s="4" t="inlineStr">
        <is>
          <t>Fair Value, Recurring | U.S.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0</v>
      </c>
      <c r="C48" s="5" t="n">
        <v>2976</v>
      </c>
    </row>
    <row r="49">
      <c r="A49" s="4" t="inlineStr">
        <is>
          <t>Fair Value, Recurring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52795</v>
      </c>
      <c r="C51" s="5" t="n">
        <v>84594</v>
      </c>
    </row>
    <row r="52">
      <c r="A52" s="4" t="inlineStr">
        <is>
          <t>Fair Value, Recurring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5" t="n">
        <v>66190</v>
      </c>
      <c r="C54" s="5" t="n">
        <v>98197</v>
      </c>
    </row>
    <row r="55">
      <c r="A55" s="4" t="inlineStr">
        <is>
          <t>Fair Value, Recurring | Level 1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13395</v>
      </c>
      <c r="C57" s="5" t="n">
        <v>13603</v>
      </c>
    </row>
    <row r="58">
      <c r="A58" s="4" t="inlineStr">
        <is>
          <t>Fair Value, Recurring | Level 1 | Corporate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0</v>
      </c>
      <c r="C60" s="5" t="n">
        <v>0</v>
      </c>
    </row>
    <row r="61">
      <c r="A61" s="4" t="inlineStr">
        <is>
          <t>Fair Value, Recurring | Level 1 |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Fair Value, Recurring | Level 1 | Yanke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Fair Value, Recurring | Level 1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Fair Value, Recurring | Level 1 | U.S.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0</v>
      </c>
      <c r="C72" s="5" t="n">
        <v>0</v>
      </c>
    </row>
    <row r="73">
      <c r="A73" s="4" t="inlineStr">
        <is>
          <t>Fair Value, Recurring | Level 1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52795</v>
      </c>
      <c r="C75" s="5" t="n">
        <v>84594</v>
      </c>
    </row>
    <row r="76">
      <c r="A76" s="4" t="inlineStr">
        <is>
          <t>Fair Value, Recurring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t>
        </is>
      </c>
      <c r="B78" s="5" t="n">
        <v>103237</v>
      </c>
      <c r="C78" s="5" t="n">
        <v>70503</v>
      </c>
    </row>
    <row r="79">
      <c r="A79" s="4" t="inlineStr">
        <is>
          <t>Fair Value, Recurring | Level 2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5" t="n">
        <v>0</v>
      </c>
    </row>
    <row r="82">
      <c r="A82" s="4" t="inlineStr">
        <is>
          <t>Fair Value, Recurring | Level 2 | 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5" t="n">
        <v>88407</v>
      </c>
      <c r="C84" s="5" t="n">
        <v>67527</v>
      </c>
    </row>
    <row r="85">
      <c r="A85" s="4" t="inlineStr">
        <is>
          <t>Fair Value, Recurring | Level 2 | Asset 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9720</v>
      </c>
      <c r="C87" s="5" t="n">
        <v>0</v>
      </c>
    </row>
    <row r="88">
      <c r="A88" s="4" t="inlineStr">
        <is>
          <t>Fair Value, Recurring | Level 2 | Yanke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hort-term Investments</t>
        </is>
      </c>
      <c r="B90" s="5" t="n">
        <v>3624</v>
      </c>
      <c r="C90" s="5" t="n">
        <v>0</v>
      </c>
    </row>
    <row r="91">
      <c r="A91" s="4" t="inlineStr">
        <is>
          <t>Fair Value, Recurring | Level 2 | Commercial pap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1486</v>
      </c>
      <c r="C93" s="5" t="n">
        <v>0</v>
      </c>
    </row>
    <row r="94">
      <c r="A94" s="4" t="inlineStr">
        <is>
          <t>Fair Value, Recurring | Level 2 | U.S. Agenc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5" t="n">
        <v>0</v>
      </c>
      <c r="C96" s="5" t="n">
        <v>2976</v>
      </c>
    </row>
    <row r="97">
      <c r="A97" s="4" t="inlineStr">
        <is>
          <t>Fair Value, Recurring | Level 2 | Money market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equivalents</t>
        </is>
      </c>
      <c r="B99" s="5" t="n">
        <v>0</v>
      </c>
      <c r="C99" s="5" t="n">
        <v>0</v>
      </c>
    </row>
    <row r="100">
      <c r="A100" s="4" t="inlineStr">
        <is>
          <t>Fair Value, Recurring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t>
        </is>
      </c>
      <c r="B102" s="5" t="n">
        <v>0</v>
      </c>
      <c r="C102" s="5" t="n">
        <v>0</v>
      </c>
    </row>
    <row r="103">
      <c r="A103" s="4" t="inlineStr">
        <is>
          <t>Fair Value, Recurring | Level 3 | U.S. Treasur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0</v>
      </c>
      <c r="C105" s="5" t="n">
        <v>0</v>
      </c>
    </row>
    <row r="106">
      <c r="A106" s="4" t="inlineStr">
        <is>
          <t>Fair Value, Recurring | Level 3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Investments</t>
        </is>
      </c>
      <c r="B108" s="5" t="n">
        <v>0</v>
      </c>
      <c r="C108" s="5" t="n">
        <v>0</v>
      </c>
    </row>
    <row r="109">
      <c r="A109" s="4" t="inlineStr">
        <is>
          <t>Fair Value, Recurring | Level 3 | Asset 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hort-term Investments</t>
        </is>
      </c>
      <c r="B111" s="5" t="n">
        <v>0</v>
      </c>
      <c r="C111" s="5" t="n">
        <v>0</v>
      </c>
    </row>
    <row r="112">
      <c r="A112" s="4" t="inlineStr">
        <is>
          <t>Fair Value, Recurring | Level 3 | Yankee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5" t="n">
        <v>0</v>
      </c>
      <c r="C114" s="5" t="n">
        <v>0</v>
      </c>
    </row>
    <row r="115">
      <c r="A115" s="4" t="inlineStr">
        <is>
          <t>Fair Value, Recurring | Level 3 | Commercial pap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5" t="n">
        <v>0</v>
      </c>
      <c r="C117" s="5" t="n">
        <v>0</v>
      </c>
    </row>
    <row r="118">
      <c r="A118" s="4" t="inlineStr">
        <is>
          <t>Fair Value, Recurring | Level 3 | U.S. Agency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Investments</t>
        </is>
      </c>
      <c r="B120" s="5" t="n">
        <v>0</v>
      </c>
      <c r="C120" s="5" t="n">
        <v>0</v>
      </c>
    </row>
    <row r="121">
      <c r="A121" s="4" t="inlineStr">
        <is>
          <t>Fair Value, Recurring | Level 3 | Money market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6" t="n">
        <v>0</v>
      </c>
      <c r="C12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vailable-for-sale Securities (Details) - USD ($) $ in Thousands</t>
        </is>
      </c>
      <c r="B1" s="2" t="inlineStr">
        <is>
          <t>Feb. 01, 2025</t>
        </is>
      </c>
      <c r="C1" s="2" t="inlineStr">
        <is>
          <t>Aug. 03, 2024</t>
        </is>
      </c>
    </row>
    <row r="2">
      <c r="A2" s="3" t="inlineStr">
        <is>
          <t>Debt Securities, Available-for-sale [Line Items]</t>
        </is>
      </c>
      <c r="B2" s="4" t="inlineStr">
        <is>
          <t xml:space="preserve"> </t>
        </is>
      </c>
      <c r="C2" s="4" t="inlineStr">
        <is>
          <t xml:space="preserve"> </t>
        </is>
      </c>
    </row>
    <row r="3">
      <c r="A3" s="4" t="inlineStr">
        <is>
          <t>Amortized Cost</t>
        </is>
      </c>
      <c r="B3" s="6" t="n">
        <v>116555</v>
      </c>
      <c r="C3" s="6" t="n">
        <v>84012</v>
      </c>
    </row>
    <row r="4">
      <c r="A4" s="4" t="inlineStr">
        <is>
          <t>Gross Unrealized Gains</t>
        </is>
      </c>
      <c r="B4" s="5" t="n">
        <v>83</v>
      </c>
      <c r="C4" s="5" t="n">
        <v>107</v>
      </c>
    </row>
    <row r="5">
      <c r="A5" s="4" t="inlineStr">
        <is>
          <t>Gross Unrealized Losses</t>
        </is>
      </c>
      <c r="B5" s="5" t="n">
        <v>-6</v>
      </c>
      <c r="C5" s="5" t="n">
        <v>-13</v>
      </c>
    </row>
    <row r="6">
      <c r="A6" s="4" t="inlineStr">
        <is>
          <t>Fair Value</t>
        </is>
      </c>
      <c r="B6" s="5" t="n">
        <v>116632</v>
      </c>
      <c r="C6" s="5" t="n">
        <v>8410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387</v>
      </c>
      <c r="C9" s="5" t="n">
        <v>13588</v>
      </c>
    </row>
    <row r="10">
      <c r="A10" s="4" t="inlineStr">
        <is>
          <t>Gross Unrealized Gains</t>
        </is>
      </c>
      <c r="B10" s="5" t="n">
        <v>8</v>
      </c>
      <c r="C10" s="5" t="n">
        <v>16</v>
      </c>
    </row>
    <row r="11">
      <c r="A11" s="4" t="inlineStr">
        <is>
          <t>Gross Unrealized Losses</t>
        </is>
      </c>
      <c r="B11" s="5" t="n">
        <v>0</v>
      </c>
      <c r="C11" s="5" t="n">
        <v>-1</v>
      </c>
    </row>
    <row r="12">
      <c r="A12" s="4" t="inlineStr">
        <is>
          <t>Fair Value</t>
        </is>
      </c>
      <c r="B12" s="5" t="n">
        <v>13395</v>
      </c>
      <c r="C12" s="5" t="n">
        <v>1360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8349</v>
      </c>
      <c r="C15" s="5" t="n">
        <v>67451</v>
      </c>
    </row>
    <row r="16">
      <c r="A16" s="4" t="inlineStr">
        <is>
          <t>Gross Unrealized Gains</t>
        </is>
      </c>
      <c r="B16" s="5" t="n">
        <v>64</v>
      </c>
      <c r="C16" s="5" t="n">
        <v>88</v>
      </c>
    </row>
    <row r="17">
      <c r="A17" s="4" t="inlineStr">
        <is>
          <t>Gross Unrealized Losses</t>
        </is>
      </c>
      <c r="B17" s="5" t="n">
        <v>-6</v>
      </c>
      <c r="C17" s="5" t="n">
        <v>-12</v>
      </c>
    </row>
    <row r="18">
      <c r="A18" s="4" t="inlineStr">
        <is>
          <t>Fair Value</t>
        </is>
      </c>
      <c r="B18" s="5" t="n">
        <v>88407</v>
      </c>
      <c r="C18" s="5" t="n">
        <v>67527</v>
      </c>
    </row>
    <row r="19">
      <c r="A19" s="4" t="inlineStr">
        <is>
          <t>Asset 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709</v>
      </c>
      <c r="C21" s="5" t="n">
        <v>0</v>
      </c>
    </row>
    <row r="22">
      <c r="A22" s="4" t="inlineStr">
        <is>
          <t>Gross Unrealized Gains</t>
        </is>
      </c>
      <c r="B22" s="5" t="n">
        <v>11</v>
      </c>
      <c r="C22" s="5" t="n">
        <v>0</v>
      </c>
    </row>
    <row r="23">
      <c r="A23" s="4" t="inlineStr">
        <is>
          <t>Gross Unrealized Losses</t>
        </is>
      </c>
      <c r="B23" s="5" t="n">
        <v>0</v>
      </c>
      <c r="C23" s="5" t="n">
        <v>0</v>
      </c>
    </row>
    <row r="24">
      <c r="A24" s="4" t="inlineStr">
        <is>
          <t>Fair Value</t>
        </is>
      </c>
      <c r="B24" s="5" t="n">
        <v>9720</v>
      </c>
      <c r="C24" s="5" t="n">
        <v>0</v>
      </c>
    </row>
    <row r="25">
      <c r="A25" s="4" t="inlineStr">
        <is>
          <t>Yanke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624</v>
      </c>
      <c r="C27" s="5" t="n">
        <v>0</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3624</v>
      </c>
      <c r="C30" s="5" t="n">
        <v>0</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86</v>
      </c>
      <c r="C33" s="5" t="n">
        <v>0</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486</v>
      </c>
      <c r="C36" s="5" t="n">
        <v>0</v>
      </c>
    </row>
    <row r="37">
      <c r="A37" s="4" t="inlineStr">
        <is>
          <t>U.S. Agenc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0</v>
      </c>
      <c r="C39" s="5" t="n">
        <v>2973</v>
      </c>
    </row>
    <row r="40">
      <c r="A40" s="4" t="inlineStr">
        <is>
          <t>Gross Unrealized Gains</t>
        </is>
      </c>
      <c r="B40" s="5" t="n">
        <v>0</v>
      </c>
      <c r="C40" s="5" t="n">
        <v>3</v>
      </c>
    </row>
    <row r="41">
      <c r="A41" s="4" t="inlineStr">
        <is>
          <t>Gross Unrealized Losses</t>
        </is>
      </c>
      <c r="B41" s="5" t="n">
        <v>0</v>
      </c>
      <c r="C41" s="5" t="n">
        <v>0</v>
      </c>
    </row>
    <row r="42">
      <c r="A42" s="4" t="inlineStr">
        <is>
          <t>Fair Value</t>
        </is>
      </c>
      <c r="B42" s="6" t="n">
        <v>0</v>
      </c>
      <c r="C42" s="6" t="n">
        <v>29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Feb. 01, 2025</t>
        </is>
      </c>
      <c r="C1" s="2" t="inlineStr">
        <is>
          <t>Aug. 03, 2024</t>
        </is>
      </c>
    </row>
    <row r="2">
      <c r="A2" s="3" t="inlineStr">
        <is>
          <t>Payables and Accruals [Abstract]</t>
        </is>
      </c>
      <c r="B2" s="4" t="inlineStr">
        <is>
          <t xml:space="preserve"> </t>
        </is>
      </c>
      <c r="C2" s="4" t="inlineStr">
        <is>
          <t xml:space="preserve"> </t>
        </is>
      </c>
    </row>
    <row r="3">
      <c r="A3" s="4" t="inlineStr">
        <is>
          <t>Compensation and related benefits</t>
        </is>
      </c>
      <c r="B3" s="6" t="n">
        <v>17578</v>
      </c>
      <c r="C3" s="6" t="n">
        <v>13804</v>
      </c>
    </row>
    <row r="4">
      <c r="A4" s="4" t="inlineStr">
        <is>
          <t>Advertising</t>
        </is>
      </c>
      <c r="B4" s="5" t="n">
        <v>11830</v>
      </c>
      <c r="C4" s="5" t="n">
        <v>6967</v>
      </c>
    </row>
    <row r="5">
      <c r="A5" s="4" t="inlineStr">
        <is>
          <t>Sales taxes</t>
        </is>
      </c>
      <c r="B5" s="5" t="n">
        <v>6894</v>
      </c>
      <c r="C5" s="5" t="n">
        <v>6583</v>
      </c>
    </row>
    <row r="6">
      <c r="A6" s="4" t="inlineStr">
        <is>
          <t>Shipping and freight</t>
        </is>
      </c>
      <c r="B6" s="5" t="n">
        <v>10639</v>
      </c>
      <c r="C6" s="5" t="n">
        <v>10998</v>
      </c>
    </row>
    <row r="7">
      <c r="A7" s="4" t="inlineStr">
        <is>
          <t>Accrued accounts payable</t>
        </is>
      </c>
      <c r="B7" s="5" t="n">
        <v>5291</v>
      </c>
      <c r="C7" s="5" t="n">
        <v>10607</v>
      </c>
    </row>
    <row r="8">
      <c r="A8" s="4" t="inlineStr">
        <is>
          <t>Inventory purchases</t>
        </is>
      </c>
      <c r="B8" s="5" t="n">
        <v>12236</v>
      </c>
      <c r="C8" s="5" t="n">
        <v>14473</v>
      </c>
    </row>
    <row r="9">
      <c r="A9" s="4" t="inlineStr">
        <is>
          <t>Sales refund reserve</t>
        </is>
      </c>
      <c r="B9" s="5" t="n">
        <v>6666</v>
      </c>
      <c r="C9" s="5" t="n">
        <v>6417</v>
      </c>
    </row>
    <row r="10">
      <c r="A10" s="4" t="inlineStr">
        <is>
          <t>Other</t>
        </is>
      </c>
      <c r="B10" s="5" t="n">
        <v>2952</v>
      </c>
      <c r="C10" s="5" t="n">
        <v>3158</v>
      </c>
    </row>
    <row r="11">
      <c r="A11" s="4" t="inlineStr">
        <is>
          <t>Total accrued liabilities</t>
        </is>
      </c>
      <c r="B11" s="6" t="n">
        <v>74086</v>
      </c>
      <c r="C11" s="6" t="n">
        <v>730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Details) - USD ($)</t>
        </is>
      </c>
      <c r="B1" s="2" t="inlineStr">
        <is>
          <t>Dec. 04, 2023</t>
        </is>
      </c>
      <c r="C1" s="2" t="inlineStr">
        <is>
          <t>Feb. 01, 2025</t>
        </is>
      </c>
    </row>
    <row r="2">
      <c r="A2" s="4" t="inlineStr">
        <is>
          <t>Credit Facility | Credit Agreement | Letter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 capacity</t>
        </is>
      </c>
      <c r="B4" s="4" t="inlineStr">
        <is>
          <t xml:space="preserve"> </t>
        </is>
      </c>
      <c r="C4" s="6" t="n">
        <v>31300000</v>
      </c>
    </row>
    <row r="5">
      <c r="A5" s="4" t="inlineStr">
        <is>
          <t>Credit Facility | 2023 Credit Facility | Citibank, 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6" t="n">
        <v>50000000</v>
      </c>
      <c r="C7" s="5" t="n">
        <v>50000000</v>
      </c>
    </row>
    <row r="8">
      <c r="A8" s="4" t="inlineStr">
        <is>
          <t>Outstanding borrowing</t>
        </is>
      </c>
      <c r="B8" s="4" t="inlineStr">
        <is>
          <t xml:space="preserve"> </t>
        </is>
      </c>
      <c r="C8" s="6" t="n">
        <v>0</v>
      </c>
    </row>
    <row r="9">
      <c r="A9" s="4" t="inlineStr">
        <is>
          <t>2023 Credit Facility |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s of credit outstanding, amount</t>
        </is>
      </c>
      <c r="B11" s="6" t="n">
        <v>30000000</v>
      </c>
      <c r="C11" s="4" t="inlineStr">
        <is>
          <t xml:space="preserve"> </t>
        </is>
      </c>
    </row>
    <row r="12">
      <c r="A12" s="4" t="inlineStr">
        <is>
          <t>Commitment fee percentage</t>
        </is>
      </c>
      <c r="B12" s="10" t="n">
        <v>0.003</v>
      </c>
      <c r="C12" s="4" t="inlineStr">
        <is>
          <t xml:space="preserve"> </t>
        </is>
      </c>
    </row>
    <row r="13">
      <c r="A13" s="4" t="inlineStr">
        <is>
          <t>Basis spread on variable rate</t>
        </is>
      </c>
      <c r="B13" s="11" t="n">
        <v>0</v>
      </c>
      <c r="C13" s="4" t="inlineStr">
        <is>
          <t xml:space="preserve"> </t>
        </is>
      </c>
    </row>
    <row r="14">
      <c r="A14" s="4" t="inlineStr">
        <is>
          <t>2023 Credit Facility | Credit Agreement | Secured Overnight Financing Rate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1" t="n">
        <v>0.02</v>
      </c>
      <c r="C16" s="4" t="inlineStr">
        <is>
          <t xml:space="preserve"> </t>
        </is>
      </c>
    </row>
    <row r="17">
      <c r="A17" s="4" t="inlineStr">
        <is>
          <t>2023 Credit Facility | Credit Agreement | Bas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11" t="n">
        <v>0.02</v>
      </c>
      <c r="C19" s="4" t="inlineStr">
        <is>
          <t xml:space="preserve"> </t>
        </is>
      </c>
    </row>
    <row r="20">
      <c r="A20" s="4" t="inlineStr">
        <is>
          <t>2023 Credit Facility | Credit Agreement | Federal Funds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10" t="n">
        <v>0.005</v>
      </c>
      <c r="C22" s="4" t="inlineStr">
        <is>
          <t xml:space="preserve"> </t>
        </is>
      </c>
    </row>
    <row r="23">
      <c r="A23" s="4" t="inlineStr">
        <is>
          <t>2023 Credit Facility | Credit Agreement | Eurodolla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1</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190495000</v>
      </c>
      <c r="C4" s="6" t="n">
        <v>230740000</v>
      </c>
      <c r="D4" s="6" t="n">
        <v>187022000</v>
      </c>
      <c r="E4" s="6" t="n">
        <v>247310000</v>
      </c>
    </row>
    <row r="5">
      <c r="A5" s="4" t="inlineStr">
        <is>
          <t>Release of cumulative foreign currency translation adjustments associated with discontinued operations</t>
        </is>
      </c>
      <c r="B5" s="5" t="n">
        <v>0</v>
      </c>
      <c r="C5" s="5" t="n">
        <v>0</v>
      </c>
      <c r="D5" s="5" t="n">
        <v>0</v>
      </c>
      <c r="E5" s="5" t="n">
        <v>-1129000</v>
      </c>
    </row>
    <row r="6">
      <c r="A6" s="4" t="inlineStr">
        <is>
          <t>Total other comprehensive income (loss), net of tax</t>
        </is>
      </c>
      <c r="B6" s="5" t="n">
        <v>-57000</v>
      </c>
      <c r="C6" s="5" t="n">
        <v>49000</v>
      </c>
      <c r="D6" s="5" t="n">
        <v>-17000</v>
      </c>
      <c r="E6" s="5" t="n">
        <v>-959000</v>
      </c>
    </row>
    <row r="7">
      <c r="A7" s="4" t="inlineStr">
        <is>
          <t>Stockholders' equity, ending balance</t>
        </is>
      </c>
      <c r="B7" s="5" t="n">
        <v>197757000</v>
      </c>
      <c r="C7" s="5" t="n">
        <v>213271000</v>
      </c>
      <c r="D7" s="5" t="n">
        <v>197757000</v>
      </c>
      <c r="E7" s="5" t="n">
        <v>213271000</v>
      </c>
    </row>
    <row r="8">
      <c r="A8" s="4" t="inlineStr">
        <is>
          <t>Losses on available-for-sale securities</t>
        </is>
      </c>
      <c r="B8" s="5" t="n">
        <v>0</v>
      </c>
      <c r="C8" s="5" t="n">
        <v>0</v>
      </c>
      <c r="D8" s="5" t="n">
        <v>0</v>
      </c>
      <c r="E8" s="5" t="n">
        <v>0</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295000</v>
      </c>
      <c r="C11" s="5" t="n">
        <v>-481000</v>
      </c>
      <c r="D11" s="5" t="n">
        <v>-335000</v>
      </c>
      <c r="E11" s="5" t="n">
        <v>527000</v>
      </c>
    </row>
    <row r="12">
      <c r="A12" s="4" t="inlineStr">
        <is>
          <t>Other comprehensive income (loss) before reclassifications</t>
        </is>
      </c>
      <c r="B12" s="5" t="n">
        <v>-57000</v>
      </c>
      <c r="C12" s="5" t="n">
        <v>49000</v>
      </c>
      <c r="D12" s="5" t="n">
        <v>-17000</v>
      </c>
      <c r="E12" s="5" t="n">
        <v>-2104000</v>
      </c>
    </row>
    <row r="13">
      <c r="A13" s="4" t="inlineStr">
        <is>
          <t>Release of cumulative foreign currency translation adjustments associated with discontinued operations</t>
        </is>
      </c>
      <c r="B13" s="4" t="inlineStr">
        <is>
          <t xml:space="preserve"> </t>
        </is>
      </c>
      <c r="C13" s="4" t="inlineStr">
        <is>
          <t xml:space="preserve"> </t>
        </is>
      </c>
      <c r="D13" s="5" t="n">
        <v>0</v>
      </c>
      <c r="E13" s="5" t="n">
        <v>1145000</v>
      </c>
    </row>
    <row r="14">
      <c r="A14" s="4" t="inlineStr">
        <is>
          <t>Total other comprehensive income (loss), net of tax</t>
        </is>
      </c>
      <c r="B14" s="5" t="n">
        <v>-57000</v>
      </c>
      <c r="C14" s="5" t="n">
        <v>49000</v>
      </c>
      <c r="D14" s="5" t="n">
        <v>-17000</v>
      </c>
      <c r="E14" s="5" t="n">
        <v>-959000</v>
      </c>
    </row>
    <row r="15">
      <c r="A15" s="4" t="inlineStr">
        <is>
          <t>Stockholders' equity, ending balance</t>
        </is>
      </c>
      <c r="B15" s="5" t="n">
        <v>-352000</v>
      </c>
      <c r="C15" s="5" t="n">
        <v>-432000</v>
      </c>
      <c r="D15" s="5" t="n">
        <v>-352000</v>
      </c>
      <c r="E15" s="5" t="n">
        <v>-432000</v>
      </c>
    </row>
    <row r="16">
      <c r="A16" s="4" t="inlineStr">
        <is>
          <t>Available-for-sale Securities</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Loss) By Component</t>
        </is>
      </c>
      <c r="B17" s="4" t="inlineStr">
        <is>
          <t xml:space="preserve"> </t>
        </is>
      </c>
      <c r="C17" s="4" t="inlineStr">
        <is>
          <t xml:space="preserve"> </t>
        </is>
      </c>
      <c r="D17" s="4" t="inlineStr">
        <is>
          <t xml:space="preserve"> </t>
        </is>
      </c>
      <c r="E17" s="4" t="inlineStr">
        <is>
          <t xml:space="preserve"> </t>
        </is>
      </c>
    </row>
    <row r="18">
      <c r="A18" s="4" t="inlineStr">
        <is>
          <t>Stockholders' equity, beginning balance</t>
        </is>
      </c>
      <c r="B18" s="5" t="n">
        <v>-295000</v>
      </c>
      <c r="C18" s="5" t="n">
        <v>-481000</v>
      </c>
      <c r="D18" s="5" t="n">
        <v>-335000</v>
      </c>
      <c r="E18" s="5" t="n">
        <v>-602000</v>
      </c>
    </row>
    <row r="19">
      <c r="A19" s="4" t="inlineStr">
        <is>
          <t>Other comprehensive income (loss) before reclassifications</t>
        </is>
      </c>
      <c r="B19" s="5" t="n">
        <v>-57000</v>
      </c>
      <c r="C19" s="5" t="n">
        <v>49000</v>
      </c>
      <c r="D19" s="5" t="n">
        <v>-17000</v>
      </c>
      <c r="E19" s="5" t="n">
        <v>170000</v>
      </c>
    </row>
    <row r="20">
      <c r="A20" s="4" t="inlineStr">
        <is>
          <t>Release of cumulative foreign currency translation adjustments associated with discontinued operations</t>
        </is>
      </c>
      <c r="B20" s="4" t="inlineStr">
        <is>
          <t xml:space="preserve"> </t>
        </is>
      </c>
      <c r="C20" s="4" t="inlineStr">
        <is>
          <t xml:space="preserve"> </t>
        </is>
      </c>
      <c r="D20" s="5" t="n">
        <v>0</v>
      </c>
      <c r="E20" s="5" t="n">
        <v>0</v>
      </c>
    </row>
    <row r="21">
      <c r="A21" s="4" t="inlineStr">
        <is>
          <t>Total other comprehensive income (loss), net of tax</t>
        </is>
      </c>
      <c r="B21" s="5" t="n">
        <v>-57000</v>
      </c>
      <c r="C21" s="5" t="n">
        <v>49000</v>
      </c>
      <c r="D21" s="5" t="n">
        <v>-17000</v>
      </c>
      <c r="E21" s="5" t="n">
        <v>170000</v>
      </c>
    </row>
    <row r="22">
      <c r="A22" s="4" t="inlineStr">
        <is>
          <t>Stockholders' equity, ending balance</t>
        </is>
      </c>
      <c r="B22" s="5" t="n">
        <v>-352000</v>
      </c>
      <c r="C22" s="5" t="n">
        <v>-432000</v>
      </c>
      <c r="D22" s="5" t="n">
        <v>-352000</v>
      </c>
      <c r="E22" s="5" t="n">
        <v>-432000</v>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Changes in Accumulated Other Comprehensive Income (Loss) By Component</t>
        </is>
      </c>
      <c r="B24" s="4" t="inlineStr">
        <is>
          <t xml:space="preserve"> </t>
        </is>
      </c>
      <c r="C24" s="4" t="inlineStr">
        <is>
          <t xml:space="preserve"> </t>
        </is>
      </c>
      <c r="D24" s="4" t="inlineStr">
        <is>
          <t xml:space="preserve"> </t>
        </is>
      </c>
      <c r="E24" s="4" t="inlineStr">
        <is>
          <t xml:space="preserve"> </t>
        </is>
      </c>
    </row>
    <row r="25">
      <c r="A25" s="4" t="inlineStr">
        <is>
          <t>Stockholders' equity, beginning balance</t>
        </is>
      </c>
      <c r="B25" s="5" t="n">
        <v>0</v>
      </c>
      <c r="C25" s="5" t="n">
        <v>0</v>
      </c>
      <c r="D25" s="5" t="n">
        <v>0</v>
      </c>
      <c r="E25" s="5" t="n">
        <v>1129000</v>
      </c>
    </row>
    <row r="26">
      <c r="A26" s="4" t="inlineStr">
        <is>
          <t>Other comprehensive income (loss) before reclassifications</t>
        </is>
      </c>
      <c r="B26" s="5" t="n">
        <v>0</v>
      </c>
      <c r="C26" s="5" t="n">
        <v>0</v>
      </c>
      <c r="D26" s="5" t="n">
        <v>0</v>
      </c>
      <c r="E26" s="5" t="n">
        <v>-2274000</v>
      </c>
    </row>
    <row r="27">
      <c r="A27" s="4" t="inlineStr">
        <is>
          <t>Release of cumulative foreign currency translation adjustments associated with discontinued operations</t>
        </is>
      </c>
      <c r="B27" s="4" t="inlineStr">
        <is>
          <t xml:space="preserve"> </t>
        </is>
      </c>
      <c r="C27" s="4" t="inlineStr">
        <is>
          <t xml:space="preserve"> </t>
        </is>
      </c>
      <c r="D27" s="5" t="n">
        <v>0</v>
      </c>
      <c r="E27" s="5" t="n">
        <v>1145000</v>
      </c>
    </row>
    <row r="28">
      <c r="A28" s="4" t="inlineStr">
        <is>
          <t>Total other comprehensive income (loss), net of tax</t>
        </is>
      </c>
      <c r="B28" s="5" t="n">
        <v>0</v>
      </c>
      <c r="C28" s="5" t="n">
        <v>0</v>
      </c>
      <c r="D28" s="5" t="n">
        <v>0</v>
      </c>
      <c r="E28" s="5" t="n">
        <v>-1129000</v>
      </c>
    </row>
    <row r="29">
      <c r="A29" s="4" t="inlineStr">
        <is>
          <t>Stockholders' equity, ending balance</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s>
  <sheetData>
    <row r="1">
      <c r="A1" s="1" t="inlineStr">
        <is>
          <t>Stock-Based Compensation - Additional Information (Details) $ in Millions</t>
        </is>
      </c>
      <c r="B1" s="2" t="inlineStr">
        <is>
          <t>3 Months Ended</t>
        </is>
      </c>
      <c r="D1" s="2" t="inlineStr">
        <is>
          <t>6 Months Ended</t>
        </is>
      </c>
    </row>
    <row r="2">
      <c r="B2" s="2" t="inlineStr">
        <is>
          <t>Feb. 01, 2025 USD ($) shares</t>
        </is>
      </c>
      <c r="C2" s="2" t="inlineStr">
        <is>
          <t>Jan. 27, 2024 USD ($)</t>
        </is>
      </c>
      <c r="D2" s="2" t="inlineStr">
        <is>
          <t>Feb. 01, 2025 USD ($) vote shares</t>
        </is>
      </c>
      <c r="E2" s="2" t="inlineStr">
        <is>
          <t>Jan. 27,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unvested options and RSUs, net of forfeitures | $</t>
        </is>
      </c>
      <c r="B4" s="12" t="n">
        <v>58.1</v>
      </c>
      <c r="C4" s="4" t="inlineStr">
        <is>
          <t xml:space="preserve"> </t>
        </is>
      </c>
      <c r="D4" s="12" t="n">
        <v>58.1</v>
      </c>
      <c r="E4" s="4" t="inlineStr">
        <is>
          <t xml:space="preserve"> </t>
        </is>
      </c>
    </row>
    <row r="5">
      <c r="A5" s="4" t="inlineStr">
        <is>
          <t>Unrecognized compensation expense related to unvested options weighted average recognition period</t>
        </is>
      </c>
      <c r="B5" s="4" t="inlineStr">
        <is>
          <t xml:space="preserve"> </t>
        </is>
      </c>
      <c r="C5" s="4" t="inlineStr">
        <is>
          <t xml:space="preserve"> </t>
        </is>
      </c>
      <c r="D5" s="4" t="inlineStr">
        <is>
          <t>1 year 4 months 24 days</t>
        </is>
      </c>
      <c r="E5" s="4" t="inlineStr">
        <is>
          <t xml:space="preserve"> </t>
        </is>
      </c>
    </row>
    <row r="6">
      <c r="A6" s="4" t="inlineStr">
        <is>
          <t>Employe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 | $</t>
        </is>
      </c>
      <c r="B8" s="12" t="n">
        <v>17.2</v>
      </c>
      <c r="C8" s="12" t="n">
        <v>21.1</v>
      </c>
      <c r="D8" s="12" t="n">
        <v>29.9</v>
      </c>
      <c r="E8" s="6" t="n">
        <v>41</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row r="15">
      <c r="A15" s="4" t="inlineStr">
        <is>
          <t>2017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vailable for grant (in shares)</t>
        </is>
      </c>
      <c r="B17" s="5" t="n">
        <v>1828645</v>
      </c>
      <c r="C17" s="4" t="inlineStr">
        <is>
          <t xml:space="preserve"> </t>
        </is>
      </c>
      <c r="D17" s="5" t="n">
        <v>1828645</v>
      </c>
      <c r="E17" s="4" t="inlineStr">
        <is>
          <t xml:space="preserve"> </t>
        </is>
      </c>
    </row>
    <row r="18">
      <c r="A18" s="4" t="inlineStr">
        <is>
          <t>2017 Incentive Plan | Class A Common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for issuance (in shares)</t>
        </is>
      </c>
      <c r="B20" s="5" t="n">
        <v>50276797</v>
      </c>
      <c r="C20" s="4" t="inlineStr">
        <is>
          <t xml:space="preserve"> </t>
        </is>
      </c>
      <c r="D20" s="5" t="n">
        <v>50276797</v>
      </c>
      <c r="E20" s="4" t="inlineStr">
        <is>
          <t xml:space="preserve"> </t>
        </is>
      </c>
    </row>
    <row r="21">
      <c r="A21" s="4" t="inlineStr">
        <is>
          <t>2019 Inducement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vailable for grant (in shares)</t>
        </is>
      </c>
      <c r="B23" s="5" t="n">
        <v>1643348</v>
      </c>
      <c r="C23" s="4" t="inlineStr">
        <is>
          <t xml:space="preserve"> </t>
        </is>
      </c>
      <c r="D23" s="5" t="n">
        <v>1643348</v>
      </c>
      <c r="E23" s="4" t="inlineStr">
        <is>
          <t xml:space="preserve"> </t>
        </is>
      </c>
    </row>
    <row r="24">
      <c r="A24" s="4" t="inlineStr">
        <is>
          <t>2019 Inducement Plan | Class A Common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for issuance (in shares)</t>
        </is>
      </c>
      <c r="B26" s="5" t="n">
        <v>10750000</v>
      </c>
      <c r="C26" s="4" t="inlineStr">
        <is>
          <t xml:space="preserve"> </t>
        </is>
      </c>
      <c r="D26" s="5" t="n">
        <v>10750000</v>
      </c>
      <c r="E26" s="4" t="inlineStr">
        <is>
          <t xml:space="preserve"> </t>
        </is>
      </c>
    </row>
    <row r="27">
      <c r="A27" s="4" t="inlineStr">
        <is>
          <t>Stock Options | 2011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mployee stock options vesting percentage</t>
        </is>
      </c>
      <c r="B29" s="4" t="inlineStr">
        <is>
          <t xml:space="preserve"> </t>
        </is>
      </c>
      <c r="C29" s="4" t="inlineStr">
        <is>
          <t xml:space="preserve"> </t>
        </is>
      </c>
      <c r="D29" s="11" t="n">
        <v>0.25</v>
      </c>
      <c r="E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row>
    <row r="31">
      <c r="A31" s="4" t="inlineStr">
        <is>
          <t>Options exercisable period</t>
        </is>
      </c>
      <c r="B31" s="4" t="inlineStr">
        <is>
          <t xml:space="preserve"> </t>
        </is>
      </c>
      <c r="C31" s="4" t="inlineStr">
        <is>
          <t xml:space="preserve"> </t>
        </is>
      </c>
      <c r="D31" s="4" t="inlineStr">
        <is>
          <t>10 years</t>
        </is>
      </c>
      <c r="E31" s="4" t="inlineStr">
        <is>
          <t xml:space="preserve"> </t>
        </is>
      </c>
    </row>
    <row r="32">
      <c r="A32" s="4" t="inlineStr">
        <is>
          <t>Stock Options | 2017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Options exercisable period</t>
        </is>
      </c>
      <c r="B34" s="4" t="inlineStr">
        <is>
          <t xml:space="preserve"> </t>
        </is>
      </c>
      <c r="C34" s="4" t="inlineStr">
        <is>
          <t xml:space="preserve"> </t>
        </is>
      </c>
      <c r="D34" s="4" t="inlineStr">
        <is>
          <t>10 years</t>
        </is>
      </c>
      <c r="E34" s="4" t="inlineStr">
        <is>
          <t xml:space="preserve"> </t>
        </is>
      </c>
    </row>
    <row r="35">
      <c r="A35" s="4" t="inlineStr">
        <is>
          <t>Stock Options | 2017 Incentive Plan | Share-Based Payment Arrangement, Tranche On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iod</t>
        </is>
      </c>
      <c r="B37" s="4" t="inlineStr">
        <is>
          <t xml:space="preserve"> </t>
        </is>
      </c>
      <c r="C37" s="4" t="inlineStr">
        <is>
          <t xml:space="preserve"> </t>
        </is>
      </c>
      <c r="D37" s="4" t="inlineStr">
        <is>
          <t>6 months</t>
        </is>
      </c>
      <c r="E37" s="4" t="inlineStr">
        <is>
          <t xml:space="preserve"> </t>
        </is>
      </c>
    </row>
    <row r="38">
      <c r="A38" s="4" t="inlineStr">
        <is>
          <t>Stock Options | 2017 Incentive Plan | Share-Based Payment Arrangement, Tranche Two</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 xml:space="preserve"> </t>
        </is>
      </c>
      <c r="C40" s="4" t="inlineStr">
        <is>
          <t xml:space="preserve"> </t>
        </is>
      </c>
      <c r="D40" s="4" t="inlineStr">
        <is>
          <t>30 months</t>
        </is>
      </c>
      <c r="E40" s="4" t="inlineStr">
        <is>
          <t xml:space="preserve"> </t>
        </is>
      </c>
    </row>
    <row r="41">
      <c r="A41" s="4" t="inlineStr">
        <is>
          <t>Performance-Based Stock Award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votes per share | vote</t>
        </is>
      </c>
      <c r="B43" s="4" t="inlineStr">
        <is>
          <t xml:space="preserve"> </t>
        </is>
      </c>
      <c r="C43" s="4" t="inlineStr">
        <is>
          <t xml:space="preserve"> </t>
        </is>
      </c>
      <c r="D43" s="5" t="n">
        <v>1</v>
      </c>
      <c r="E43" s="4" t="inlineStr">
        <is>
          <t xml:space="preserve"> </t>
        </is>
      </c>
    </row>
    <row r="44">
      <c r="A44" s="4" t="inlineStr">
        <is>
          <t>Performance-Based Stock Awards | Min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mployee stock options vesting percentage</t>
        </is>
      </c>
      <c r="B46" s="4" t="inlineStr">
        <is>
          <t xml:space="preserve"> </t>
        </is>
      </c>
      <c r="C46" s="4" t="inlineStr">
        <is>
          <t xml:space="preserve"> </t>
        </is>
      </c>
      <c r="D46" s="11" t="n">
        <v>0</v>
      </c>
      <c r="E46" s="4" t="inlineStr">
        <is>
          <t xml:space="preserve"> </t>
        </is>
      </c>
    </row>
    <row r="47">
      <c r="A47" s="4" t="inlineStr">
        <is>
          <t>Performance-Based Stock Awards | 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mployee stock options vesting percentage</t>
        </is>
      </c>
      <c r="B49" s="4" t="inlineStr">
        <is>
          <t xml:space="preserve"> </t>
        </is>
      </c>
      <c r="C49" s="4" t="inlineStr">
        <is>
          <t xml:space="preserve"> </t>
        </is>
      </c>
      <c r="D49" s="11" t="n">
        <v>1.5</v>
      </c>
      <c r="E4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2011, 2017, and 2019 Plans $ / shares in Units, $ in Thousands</t>
        </is>
      </c>
      <c r="B1" s="2" t="inlineStr">
        <is>
          <t>6 Months Ended</t>
        </is>
      </c>
      <c r="C1" s="2" t="inlineStr">
        <is>
          <t>12 Months Ended</t>
        </is>
      </c>
    </row>
    <row r="2">
      <c r="B2" s="2" t="inlineStr">
        <is>
          <t>Feb. 01, 2025 USD ($) $ / shares shares</t>
        </is>
      </c>
      <c r="C2" s="2" t="inlineStr">
        <is>
          <t>Aug. 03, 2024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10094852</v>
      </c>
      <c r="C4" s="4" t="inlineStr">
        <is>
          <t xml:space="preserve"> </t>
        </is>
      </c>
    </row>
    <row r="5">
      <c r="A5" s="4" t="inlineStr">
        <is>
          <t>Exercised (in shares) | shares</t>
        </is>
      </c>
      <c r="B5" s="5" t="n">
        <v>-2665</v>
      </c>
      <c r="C5" s="4" t="inlineStr">
        <is>
          <t xml:space="preserve"> </t>
        </is>
      </c>
    </row>
    <row r="6">
      <c r="A6" s="4" t="inlineStr">
        <is>
          <t>Cancelled (in shares) | shares</t>
        </is>
      </c>
      <c r="B6" s="5" t="n">
        <v>-478091</v>
      </c>
      <c r="C6" s="4" t="inlineStr">
        <is>
          <t xml:space="preserve"> </t>
        </is>
      </c>
    </row>
    <row r="7">
      <c r="A7" s="4" t="inlineStr">
        <is>
          <t>Outstanding, ending balance (in shares) | shares</t>
        </is>
      </c>
      <c r="B7" s="5" t="n">
        <v>9614096</v>
      </c>
      <c r="C7" s="5" t="n">
        <v>10094852</v>
      </c>
    </row>
    <row r="8">
      <c r="A8" s="3" t="inlineStr">
        <is>
          <t>Weighted- Average Exercise Price</t>
        </is>
      </c>
      <c r="B8" s="4" t="inlineStr">
        <is>
          <t xml:space="preserve"> </t>
        </is>
      </c>
      <c r="C8" s="4" t="inlineStr">
        <is>
          <t xml:space="preserve"> </t>
        </is>
      </c>
    </row>
    <row r="9">
      <c r="A9" s="4" t="inlineStr">
        <is>
          <t>Outstanding, beginning balance (in dollars per share) | $ / shares</t>
        </is>
      </c>
      <c r="B9" s="8" t="n">
        <v>5.67</v>
      </c>
      <c r="C9" s="4" t="inlineStr">
        <is>
          <t xml:space="preserve"> </t>
        </is>
      </c>
    </row>
    <row r="10">
      <c r="A10" s="4" t="inlineStr">
        <is>
          <t>Exercised (in dollars per share) | $ / shares</t>
        </is>
      </c>
      <c r="B10" s="9" t="n">
        <v>2.4</v>
      </c>
      <c r="C10" s="4" t="inlineStr">
        <is>
          <t xml:space="preserve"> </t>
        </is>
      </c>
    </row>
    <row r="11">
      <c r="A11" s="4" t="inlineStr">
        <is>
          <t>Cancelled (in dollars per share) | $ / shares</t>
        </is>
      </c>
      <c r="B11" s="9" t="n">
        <v>11.39</v>
      </c>
      <c r="C11" s="4" t="inlineStr">
        <is>
          <t xml:space="preserve"> </t>
        </is>
      </c>
    </row>
    <row r="12">
      <c r="A12" s="4" t="inlineStr">
        <is>
          <t>Outstanding, ending balance (in dollars per share) | $ / shares</t>
        </is>
      </c>
      <c r="B12" s="8" t="n">
        <v>5.39</v>
      </c>
      <c r="C12" s="8" t="n">
        <v>5.67</v>
      </c>
    </row>
    <row r="13">
      <c r="A13" s="3" t="inlineStr">
        <is>
          <t>Weighted- Average Remaining Contractual Life (in years)</t>
        </is>
      </c>
      <c r="B13" s="4" t="inlineStr">
        <is>
          <t xml:space="preserve"> </t>
        </is>
      </c>
      <c r="C13" s="4" t="inlineStr">
        <is>
          <t xml:space="preserve"> </t>
        </is>
      </c>
    </row>
    <row r="14">
      <c r="A14" s="4" t="inlineStr">
        <is>
          <t>Outstanding, weighted-average remaining contractual life</t>
        </is>
      </c>
      <c r="B14" s="4" t="inlineStr">
        <is>
          <t>7 years 10 months 28 days</t>
        </is>
      </c>
      <c r="C14" s="4" t="inlineStr">
        <is>
          <t>8 years 4 months 9 days</t>
        </is>
      </c>
    </row>
    <row r="15">
      <c r="A15" s="3" t="inlineStr">
        <is>
          <t>Aggregate Intrinsic Value (in thousands)</t>
        </is>
      </c>
      <c r="B15" s="4" t="inlineStr">
        <is>
          <t xml:space="preserve"> </t>
        </is>
      </c>
      <c r="C15" s="4" t="inlineStr">
        <is>
          <t xml:space="preserve"> </t>
        </is>
      </c>
    </row>
    <row r="16">
      <c r="A16" s="4" t="inlineStr">
        <is>
          <t>Outstanding, aggregate intrinsic value | $</t>
        </is>
      </c>
      <c r="B16" s="6" t="n">
        <v>8500</v>
      </c>
      <c r="C16" s="6" t="n">
        <v>42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ward Activity (Details) - Class A Common Stock - Restricted Stock Units</t>
        </is>
      </c>
      <c r="B1" s="2" t="inlineStr">
        <is>
          <t>6 Months Ended</t>
        </is>
      </c>
    </row>
    <row r="2">
      <c r="B2" s="2" t="inlineStr">
        <is>
          <t>Feb. 01, 2025 $ / shares shares</t>
        </is>
      </c>
    </row>
    <row r="3">
      <c r="A3" s="3" t="inlineStr">
        <is>
          <t>Class A Common Stock</t>
        </is>
      </c>
      <c r="B3" s="4" t="inlineStr">
        <is>
          <t xml:space="preserve"> </t>
        </is>
      </c>
    </row>
    <row r="4">
      <c r="A4" s="4" t="inlineStr">
        <is>
          <t>Unvested, beginning balance (in shares) | shares</t>
        </is>
      </c>
      <c r="B4" s="5" t="n">
        <v>8239439</v>
      </c>
    </row>
    <row r="5">
      <c r="A5" s="4" t="inlineStr">
        <is>
          <t>Granted (in shares) | shares</t>
        </is>
      </c>
      <c r="B5" s="5" t="n">
        <v>9979433</v>
      </c>
    </row>
    <row r="6">
      <c r="A6" s="4" t="inlineStr">
        <is>
          <t>Vested (in shares) | shares</t>
        </is>
      </c>
      <c r="B6" s="5" t="n">
        <v>-4045108</v>
      </c>
    </row>
    <row r="7">
      <c r="A7" s="4" t="inlineStr">
        <is>
          <t>Forfeited (in shares) | shares</t>
        </is>
      </c>
      <c r="B7" s="5" t="n">
        <v>-2608756</v>
      </c>
    </row>
    <row r="8">
      <c r="A8" s="4" t="inlineStr">
        <is>
          <t>Unvested, ending balance (in shares) | shares</t>
        </is>
      </c>
      <c r="B8" s="5" t="n">
        <v>11565008</v>
      </c>
    </row>
    <row r="9">
      <c r="A9" s="3" t="inlineStr">
        <is>
          <t>Weighted- Average Grant Date Fair Value</t>
        </is>
      </c>
      <c r="B9" s="4" t="inlineStr">
        <is>
          <t xml:space="preserve"> </t>
        </is>
      </c>
    </row>
    <row r="10">
      <c r="A10" s="4" t="inlineStr">
        <is>
          <t>Unvested, beginning balance (in dollars per share) | $ / shares</t>
        </is>
      </c>
      <c r="B10" s="8" t="n">
        <v>6.04</v>
      </c>
    </row>
    <row r="11">
      <c r="A11" s="4" t="inlineStr">
        <is>
          <t>Granted (in dollars per share) | $ / shares</t>
        </is>
      </c>
      <c r="B11" s="9" t="n">
        <v>3.29</v>
      </c>
    </row>
    <row r="12">
      <c r="A12" s="4" t="inlineStr">
        <is>
          <t>Vested (in dollars per share) | $ / shares</t>
        </is>
      </c>
      <c r="B12" s="9" t="n">
        <v>4.88</v>
      </c>
    </row>
    <row r="13">
      <c r="A13" s="4" t="inlineStr">
        <is>
          <t>Forfeited (in dollars per share) | $ / shares</t>
        </is>
      </c>
      <c r="B13" s="9" t="n">
        <v>5.26</v>
      </c>
    </row>
    <row r="14">
      <c r="A14" s="4" t="inlineStr">
        <is>
          <t>Unvested, ending balance (in dollars per share) | $ / shares</t>
        </is>
      </c>
      <c r="B14" s="8" t="n">
        <v>4.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12110</v>
      </c>
      <c r="C4" s="6" t="n">
        <v>330402</v>
      </c>
      <c r="D4" s="6" t="n">
        <v>630928</v>
      </c>
      <c r="E4" s="6" t="n">
        <v>695187</v>
      </c>
    </row>
    <row r="5">
      <c r="A5" s="4" t="inlineStr">
        <is>
          <t>Cost of goods sold</t>
        </is>
      </c>
      <c r="B5" s="5" t="n">
        <v>173249</v>
      </c>
      <c r="C5" s="5" t="n">
        <v>186922</v>
      </c>
      <c r="D5" s="5" t="n">
        <v>347262</v>
      </c>
      <c r="E5" s="5" t="n">
        <v>392604</v>
      </c>
    </row>
    <row r="6">
      <c r="A6" s="4" t="inlineStr">
        <is>
          <t>Gross profit</t>
        </is>
      </c>
      <c r="B6" s="5" t="n">
        <v>138861</v>
      </c>
      <c r="C6" s="5" t="n">
        <v>143480</v>
      </c>
      <c r="D6" s="5" t="n">
        <v>283666</v>
      </c>
      <c r="E6" s="5" t="n">
        <v>302583</v>
      </c>
    </row>
    <row r="7">
      <c r="A7" s="4" t="inlineStr">
        <is>
          <t>Selling, general, and administrative expenses</t>
        </is>
      </c>
      <c r="B7" s="5" t="n">
        <v>147886</v>
      </c>
      <c r="C7" s="5" t="n">
        <v>181518</v>
      </c>
      <c r="D7" s="5" t="n">
        <v>301657</v>
      </c>
      <c r="E7" s="5" t="n">
        <v>369282</v>
      </c>
    </row>
    <row r="8">
      <c r="A8" s="4" t="inlineStr">
        <is>
          <t>Operating loss</t>
        </is>
      </c>
      <c r="B8" s="5" t="n">
        <v>-9025</v>
      </c>
      <c r="C8" s="5" t="n">
        <v>-38038</v>
      </c>
      <c r="D8" s="5" t="n">
        <v>-17991</v>
      </c>
      <c r="E8" s="5" t="n">
        <v>-66699</v>
      </c>
    </row>
    <row r="9">
      <c r="A9" s="4" t="inlineStr">
        <is>
          <t>Interest income</t>
        </is>
      </c>
      <c r="B9" s="5" t="n">
        <v>2663</v>
      </c>
      <c r="C9" s="5" t="n">
        <v>2673</v>
      </c>
      <c r="D9" s="5" t="n">
        <v>5595</v>
      </c>
      <c r="E9" s="5" t="n">
        <v>4921</v>
      </c>
    </row>
    <row r="10">
      <c r="A10" s="4" t="inlineStr">
        <is>
          <t>Other income (expense), net</t>
        </is>
      </c>
      <c r="B10" s="5" t="n">
        <v>-79</v>
      </c>
      <c r="C10" s="5" t="n">
        <v>578</v>
      </c>
      <c r="D10" s="5" t="n">
        <v>-151</v>
      </c>
      <c r="E10" s="5" t="n">
        <v>989</v>
      </c>
    </row>
    <row r="11">
      <c r="A11" s="4" t="inlineStr">
        <is>
          <t>Loss before income taxes</t>
        </is>
      </c>
      <c r="B11" s="5" t="n">
        <v>-6441</v>
      </c>
      <c r="C11" s="5" t="n">
        <v>-34787</v>
      </c>
      <c r="D11" s="5" t="n">
        <v>-12547</v>
      </c>
      <c r="E11" s="5" t="n">
        <v>-60789</v>
      </c>
    </row>
    <row r="12">
      <c r="A12" s="4" t="inlineStr">
        <is>
          <t>Provision for income taxes</t>
        </is>
      </c>
      <c r="B12" s="5" t="n">
        <v>182</v>
      </c>
      <c r="C12" s="5" t="n">
        <v>169</v>
      </c>
      <c r="D12" s="5" t="n">
        <v>339</v>
      </c>
      <c r="E12" s="5" t="n">
        <v>338</v>
      </c>
    </row>
    <row r="13">
      <c r="A13" s="4" t="inlineStr">
        <is>
          <t>Net loss from continuing operations</t>
        </is>
      </c>
      <c r="B13" s="5" t="n">
        <v>-6623</v>
      </c>
      <c r="C13" s="5" t="n">
        <v>-34956</v>
      </c>
      <c r="D13" s="5" t="n">
        <v>-12886</v>
      </c>
      <c r="E13" s="5" t="n">
        <v>-61127</v>
      </c>
    </row>
    <row r="14">
      <c r="A14" s="4" t="inlineStr">
        <is>
          <t>Net income (loss) from discontinued operations, net of income taxes</t>
        </is>
      </c>
      <c r="B14" s="5" t="n">
        <v>94</v>
      </c>
      <c r="C14" s="5" t="n">
        <v>-568</v>
      </c>
      <c r="D14" s="5" t="n">
        <v>101</v>
      </c>
      <c r="E14" s="5" t="n">
        <v>-9887</v>
      </c>
    </row>
    <row r="15">
      <c r="A15" s="4" t="inlineStr">
        <is>
          <t>Net loss</t>
        </is>
      </c>
      <c r="B15" s="5" t="n">
        <v>-6529</v>
      </c>
      <c r="C15" s="5" t="n">
        <v>-35524</v>
      </c>
      <c r="D15" s="5" t="n">
        <v>-12785</v>
      </c>
      <c r="E15" s="5" t="n">
        <v>-71014</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Change in unrealized gains and losses on available-for-sale securities, net of tax</t>
        </is>
      </c>
      <c r="B17" s="5" t="n">
        <v>-57</v>
      </c>
      <c r="C17" s="5" t="n">
        <v>49</v>
      </c>
      <c r="D17" s="5" t="n">
        <v>-17</v>
      </c>
      <c r="E17" s="5" t="n">
        <v>170</v>
      </c>
    </row>
    <row r="18">
      <c r="A18" s="4" t="inlineStr">
        <is>
          <t>Foreign currency translation</t>
        </is>
      </c>
      <c r="B18" s="5" t="n">
        <v>0</v>
      </c>
      <c r="C18" s="5" t="n">
        <v>0</v>
      </c>
      <c r="D18" s="5" t="n">
        <v>0</v>
      </c>
      <c r="E18" s="5" t="n">
        <v>-1129</v>
      </c>
    </row>
    <row r="19">
      <c r="A19" s="4" t="inlineStr">
        <is>
          <t>Total other comprehensive income (loss), net of tax</t>
        </is>
      </c>
      <c r="B19" s="5" t="n">
        <v>-57</v>
      </c>
      <c r="C19" s="5" t="n">
        <v>49</v>
      </c>
      <c r="D19" s="5" t="n">
        <v>-17</v>
      </c>
      <c r="E19" s="5" t="n">
        <v>-959</v>
      </c>
    </row>
    <row r="20">
      <c r="A20" s="4" t="inlineStr">
        <is>
          <t>Comprehensive loss</t>
        </is>
      </c>
      <c r="B20" s="6" t="n">
        <v>-6586</v>
      </c>
      <c r="C20" s="6" t="n">
        <v>-35475</v>
      </c>
      <c r="D20" s="6" t="n">
        <v>-12802</v>
      </c>
      <c r="E20" s="6" t="n">
        <v>-71973</v>
      </c>
    </row>
    <row r="21">
      <c r="A21" s="3" t="inlineStr">
        <is>
          <t>Loss per share from continuing operation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5</v>
      </c>
      <c r="C22" s="8" t="n">
        <v>-0.29</v>
      </c>
      <c r="D22" s="8" t="n">
        <v>-0.1</v>
      </c>
      <c r="E22" s="8" t="n">
        <v>-0.52</v>
      </c>
    </row>
    <row r="23">
      <c r="A23" s="4" t="inlineStr">
        <is>
          <t>Diluted (in dollars per share)</t>
        </is>
      </c>
      <c r="B23" s="9" t="n">
        <v>-0.05</v>
      </c>
      <c r="C23" s="9" t="n">
        <v>-0.29</v>
      </c>
      <c r="D23" s="9" t="n">
        <v>-0.1</v>
      </c>
      <c r="E23" s="9" t="n">
        <v>-0.52</v>
      </c>
    </row>
    <row r="24">
      <c r="A24" s="3" t="inlineStr">
        <is>
          <t>Earnings (loss) per share from discontinued operations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5" t="n">
        <v>0</v>
      </c>
      <c r="C25" s="5" t="n">
        <v>0</v>
      </c>
      <c r="D25" s="5" t="n">
        <v>0</v>
      </c>
      <c r="E25" s="9" t="n">
        <v>-0.08</v>
      </c>
    </row>
    <row r="26">
      <c r="A26" s="4" t="inlineStr">
        <is>
          <t>Diluted (in dollars per share)</t>
        </is>
      </c>
      <c r="B26" s="5" t="n">
        <v>0</v>
      </c>
      <c r="C26" s="5" t="n">
        <v>0</v>
      </c>
      <c r="D26" s="5" t="n">
        <v>0</v>
      </c>
      <c r="E26" s="9" t="n">
        <v>-0.08</v>
      </c>
    </row>
    <row r="27">
      <c r="A27" s="3" t="inlineStr">
        <is>
          <t>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9" t="n">
        <v>-0.05</v>
      </c>
      <c r="C28" s="9" t="n">
        <v>-0.3</v>
      </c>
      <c r="D28" s="9" t="n">
        <v>-0.1</v>
      </c>
      <c r="E28" s="9" t="n">
        <v>-0.6</v>
      </c>
    </row>
    <row r="29">
      <c r="A29" s="4" t="inlineStr">
        <is>
          <t>Diluted (in dollars per share)</t>
        </is>
      </c>
      <c r="B29" s="8" t="n">
        <v>-0.05</v>
      </c>
      <c r="C29" s="8" t="n">
        <v>-0.3</v>
      </c>
      <c r="D29" s="8" t="n">
        <v>-0.1</v>
      </c>
      <c r="E29" s="8" t="n">
        <v>-0.6</v>
      </c>
    </row>
    <row r="30">
      <c r="A30" s="3" t="inlineStr">
        <is>
          <t>Weighted-average shares used to compute loss per share attributable to common stockholder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27984475</v>
      </c>
      <c r="C31" s="5" t="n">
        <v>119045026</v>
      </c>
      <c r="D31" s="5" t="n">
        <v>126978567</v>
      </c>
      <c r="E31" s="5" t="n">
        <v>117845093</v>
      </c>
    </row>
    <row r="32">
      <c r="A32" s="4" t="inlineStr">
        <is>
          <t>Diluted (in shares)</t>
        </is>
      </c>
      <c r="B32" s="5" t="n">
        <v>127984475</v>
      </c>
      <c r="C32" s="5" t="n">
        <v>119045026</v>
      </c>
      <c r="D32" s="5" t="n">
        <v>126978567</v>
      </c>
      <c r="E32" s="5" t="n">
        <v>117845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tock Units Activity (Details) - Class A Common Stock - Performance-Based Stock Awards</t>
        </is>
      </c>
      <c r="B1" s="2" t="inlineStr">
        <is>
          <t>6 Months Ended</t>
        </is>
      </c>
    </row>
    <row r="2">
      <c r="B2" s="2" t="inlineStr">
        <is>
          <t>Feb. 01, 2025 $ / shares shares</t>
        </is>
      </c>
    </row>
    <row r="3">
      <c r="A3" s="3" t="inlineStr">
        <is>
          <t>Class A Common Stock</t>
        </is>
      </c>
      <c r="B3" s="4" t="inlineStr">
        <is>
          <t xml:space="preserve"> </t>
        </is>
      </c>
    </row>
    <row r="4">
      <c r="A4" s="4" t="inlineStr">
        <is>
          <t>Unvested, beginning balance (in shares) | shares</t>
        </is>
      </c>
      <c r="B4" s="5" t="n">
        <v>0</v>
      </c>
    </row>
    <row r="5">
      <c r="A5" s="4" t="inlineStr">
        <is>
          <t>Granted (in shares) | shares</t>
        </is>
      </c>
      <c r="B5" s="5" t="n">
        <v>2159375</v>
      </c>
    </row>
    <row r="6">
      <c r="A6" s="4" t="inlineStr">
        <is>
          <t>Unvested, ending balance (in shares) | shares</t>
        </is>
      </c>
      <c r="B6" s="5" t="n">
        <v>2159375</v>
      </c>
    </row>
    <row r="7">
      <c r="A7" s="3" t="inlineStr">
        <is>
          <t>Weighted- Average Grant Date Fair Value</t>
        </is>
      </c>
      <c r="B7" s="4" t="inlineStr">
        <is>
          <t xml:space="preserve"> </t>
        </is>
      </c>
    </row>
    <row r="8">
      <c r="A8" s="4" t="inlineStr">
        <is>
          <t>Unvested, beginning balance (in dollars per share) | $ / shares</t>
        </is>
      </c>
      <c r="B8" s="6" t="n">
        <v>0</v>
      </c>
    </row>
    <row r="9">
      <c r="A9" s="4" t="inlineStr">
        <is>
          <t>Granted (in dollars per share) | $ / shares</t>
        </is>
      </c>
      <c r="B9" s="9" t="n">
        <v>3.51</v>
      </c>
    </row>
    <row r="10">
      <c r="A10" s="4" t="inlineStr">
        <is>
          <t>Unvested, ending balance (in dollars per share) | $ / shares</t>
        </is>
      </c>
      <c r="B10" s="8" t="n">
        <v>3.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 before income taxes</t>
        </is>
      </c>
      <c r="B4" s="6" t="n">
        <v>-6441</v>
      </c>
      <c r="C4" s="6" t="n">
        <v>-34787</v>
      </c>
      <c r="D4" s="6" t="n">
        <v>-12547</v>
      </c>
      <c r="E4" s="6" t="n">
        <v>-60789</v>
      </c>
    </row>
    <row r="5">
      <c r="A5" s="4" t="inlineStr">
        <is>
          <t>Provision for income taxes</t>
        </is>
      </c>
      <c r="B5" s="6" t="n">
        <v>182</v>
      </c>
      <c r="C5" s="6" t="n">
        <v>169</v>
      </c>
      <c r="D5" s="6" t="n">
        <v>339</v>
      </c>
      <c r="E5" s="6" t="n">
        <v>338</v>
      </c>
    </row>
    <row r="6">
      <c r="A6" s="4" t="inlineStr">
        <is>
          <t>Effective tax rate</t>
        </is>
      </c>
      <c r="B6" s="4" t="inlineStr">
        <is>
          <t>(2.80%)</t>
        </is>
      </c>
      <c r="C6" s="4" t="inlineStr">
        <is>
          <t>(0.50%)</t>
        </is>
      </c>
      <c r="D6" s="4" t="inlineStr">
        <is>
          <t>(2.70%)</t>
        </is>
      </c>
      <c r="E6" s="4" t="inlineStr">
        <is>
          <t>(0.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Net Loss Per Share from Continuing Operations Attributable to Common Stockholders and Common Stock - Additional Information (Details)</t>
        </is>
      </c>
      <c r="B1" s="2" t="inlineStr">
        <is>
          <t>6 Months Ended</t>
        </is>
      </c>
    </row>
    <row r="2">
      <c r="B2" s="2" t="inlineStr">
        <is>
          <t>Feb. 01, 2025 USD ($) vote class</t>
        </is>
      </c>
      <c r="C2" s="2" t="inlineStr">
        <is>
          <t>Jan. 31, 2022 USD ($)</t>
        </is>
      </c>
    </row>
    <row r="3">
      <c r="A3" s="3" t="inlineStr">
        <is>
          <t>Earnings Per Share, Diluted, by Common Class, Including Two Class Method [Line Items]</t>
        </is>
      </c>
      <c r="B3" s="4" t="inlineStr">
        <is>
          <t xml:space="preserve"> </t>
        </is>
      </c>
      <c r="C3" s="4" t="inlineStr">
        <is>
          <t xml:space="preserve"> </t>
        </is>
      </c>
    </row>
    <row r="4">
      <c r="A4" s="4" t="inlineStr">
        <is>
          <t>Number of new classes of common stock authorized | class</t>
        </is>
      </c>
      <c r="B4" s="5" t="n">
        <v>2</v>
      </c>
      <c r="C4" s="4" t="inlineStr">
        <is>
          <t xml:space="preserve"> </t>
        </is>
      </c>
    </row>
    <row r="5">
      <c r="A5" s="4" t="inlineStr">
        <is>
          <t>Common stock, conversion ratio</t>
        </is>
      </c>
      <c r="B5" s="5" t="n">
        <v>1</v>
      </c>
      <c r="C5" s="4" t="inlineStr">
        <is>
          <t xml:space="preserve"> </t>
        </is>
      </c>
    </row>
    <row r="6">
      <c r="A6" s="4" t="inlineStr">
        <is>
          <t>Aggregate purchase price | $</t>
        </is>
      </c>
      <c r="B6" s="6" t="n">
        <v>120000000</v>
      </c>
      <c r="C6" s="4" t="inlineStr">
        <is>
          <t xml:space="preserve"> </t>
        </is>
      </c>
    </row>
    <row r="7">
      <c r="A7" s="4" t="inlineStr">
        <is>
          <t>Class A Common Stock</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Share repurchase amount | $</t>
        </is>
      </c>
      <c r="B9" s="4" t="inlineStr">
        <is>
          <t xml:space="preserve"> </t>
        </is>
      </c>
      <c r="C9" s="6" t="n">
        <v>150000000</v>
      </c>
    </row>
    <row r="10">
      <c r="A10" s="4" t="inlineStr">
        <is>
          <t>Class A Common Stock | IPO</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Number of votes per share | vote</t>
        </is>
      </c>
      <c r="B12" s="5" t="n">
        <v>1</v>
      </c>
      <c r="C12" s="4" t="inlineStr">
        <is>
          <t xml:space="preserve"> </t>
        </is>
      </c>
    </row>
    <row r="13">
      <c r="A13" s="4" t="inlineStr">
        <is>
          <t>Class B Common Stock | IPO</t>
        </is>
      </c>
      <c r="B13" s="4" t="inlineStr">
        <is>
          <t xml:space="preserve"> </t>
        </is>
      </c>
      <c r="C13" s="4" t="inlineStr">
        <is>
          <t xml:space="preserve"> </t>
        </is>
      </c>
    </row>
    <row r="14">
      <c r="A14" s="3" t="inlineStr">
        <is>
          <t>Earnings Per Share, Diluted, by Common Class, Including Two Class Method [Line Items]</t>
        </is>
      </c>
      <c r="B14" s="4" t="inlineStr">
        <is>
          <t xml:space="preserve"> </t>
        </is>
      </c>
      <c r="C14" s="4" t="inlineStr">
        <is>
          <t xml:space="preserve"> </t>
        </is>
      </c>
    </row>
    <row r="15">
      <c r="A15" s="4" t="inlineStr">
        <is>
          <t>Number of votes per share | vote</t>
        </is>
      </c>
      <c r="B15" s="5" t="n">
        <v>10</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from Continuing Operations Attributable to Common Stockholders and Common Stock - Schedule of Reconciliation of Numerator and Denominator Used in Calculation of Basic and Diluted EPS (Details) - USD ($) $ / shares in Units,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Class A and Class B common stockholders</t>
        </is>
      </c>
      <c r="B4" s="6" t="n">
        <v>-6623</v>
      </c>
      <c r="C4" s="6" t="n">
        <v>-34956</v>
      </c>
      <c r="D4" s="6" t="n">
        <v>-12886</v>
      </c>
      <c r="E4" s="6" t="n">
        <v>-6112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 basic (in shares)</t>
        </is>
      </c>
      <c r="B6" s="5" t="n">
        <v>127984475</v>
      </c>
      <c r="C6" s="5" t="n">
        <v>119045026</v>
      </c>
      <c r="D6" s="5" t="n">
        <v>126978567</v>
      </c>
      <c r="E6" s="5" t="n">
        <v>117845093</v>
      </c>
    </row>
    <row r="7">
      <c r="A7" s="4" t="inlineStr">
        <is>
          <t>Weighted-average shares of common stock - diluted (in shares)</t>
        </is>
      </c>
      <c r="B7" s="5" t="n">
        <v>127984475</v>
      </c>
      <c r="C7" s="5" t="n">
        <v>119045026</v>
      </c>
      <c r="D7" s="5" t="n">
        <v>126978567</v>
      </c>
      <c r="E7" s="5" t="n">
        <v>117845093</v>
      </c>
    </row>
    <row r="8">
      <c r="A8" s="3" t="inlineStr">
        <is>
          <t>Loss per share from continuing operations attributable to Class A and Class B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05</v>
      </c>
      <c r="C9" s="8" t="n">
        <v>-0.29</v>
      </c>
      <c r="D9" s="8" t="n">
        <v>-0.1</v>
      </c>
      <c r="E9" s="8" t="n">
        <v>-0.52</v>
      </c>
    </row>
    <row r="10">
      <c r="A10" s="4" t="inlineStr">
        <is>
          <t>Diluted (in dollars per share)</t>
        </is>
      </c>
      <c r="B10" s="8" t="n">
        <v>-0.05</v>
      </c>
      <c r="C10" s="8" t="n">
        <v>-0.29</v>
      </c>
      <c r="D10" s="8" t="n">
        <v>-0.1</v>
      </c>
      <c r="E10" s="8" t="n">
        <v>-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from Continuing Operations Attributable to Common Stockholders and Common Stock - Schedule of Common Stock Equivalents Excluded from Computation of Diluted Earnings (Loss) Per Share (Details) - share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23338479</v>
      </c>
      <c r="C4" s="5" t="n">
        <v>25200422</v>
      </c>
      <c r="D4" s="5" t="n">
        <v>23338479</v>
      </c>
      <c r="E4" s="5" t="n">
        <v>25200422</v>
      </c>
    </row>
    <row r="5">
      <c r="A5" s="4" t="inlineStr">
        <is>
          <t>Performance-Bas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2159375</v>
      </c>
      <c r="C7" s="5" t="n">
        <v>0</v>
      </c>
      <c r="D7" s="5" t="n">
        <v>2159375</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11565008</v>
      </c>
      <c r="C10" s="5" t="n">
        <v>15188812</v>
      </c>
      <c r="D10" s="5" t="n">
        <v>11565008</v>
      </c>
      <c r="E10" s="5" t="n">
        <v>15188812</v>
      </c>
    </row>
    <row r="11">
      <c r="A11" s="4" t="inlineStr">
        <is>
          <t>Stock Options | Class A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8916154</v>
      </c>
      <c r="C13" s="5" t="n">
        <v>9213028</v>
      </c>
      <c r="D13" s="5" t="n">
        <v>8916154</v>
      </c>
      <c r="E13" s="5" t="n">
        <v>9213028</v>
      </c>
    </row>
    <row r="14">
      <c r="A14" s="4" t="inlineStr">
        <is>
          <t>Stock Options | Class B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697942</v>
      </c>
      <c r="C16" s="5" t="n">
        <v>798582</v>
      </c>
      <c r="D16" s="5" t="n">
        <v>697942</v>
      </c>
      <c r="E16" s="5" t="n">
        <v>79858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Restructuring - Additional Information (Details) - USD ($) $ in Thousands</t>
        </is>
      </c>
      <c r="B1" s="2" t="inlineStr">
        <is>
          <t>3 Months Ended</t>
        </is>
      </c>
      <c r="E1" s="2" t="inlineStr">
        <is>
          <t>6 Months Ended</t>
        </is>
      </c>
    </row>
    <row r="2">
      <c r="B2" s="2" t="inlineStr">
        <is>
          <t>Feb. 01, 2025</t>
        </is>
      </c>
      <c r="C2" s="2" t="inlineStr">
        <is>
          <t>Nov. 02, 2024</t>
        </is>
      </c>
      <c r="D2" s="2" t="inlineStr">
        <is>
          <t>Jan. 27, 2024</t>
        </is>
      </c>
      <c r="E2" s="2" t="inlineStr">
        <is>
          <t>Feb. 01, 2025</t>
        </is>
      </c>
      <c r="F2" s="2" t="inlineStr">
        <is>
          <t>Jan. 27, 2024</t>
        </is>
      </c>
    </row>
    <row r="3">
      <c r="A3" s="4" t="inlineStr">
        <is>
          <t>Severance and employee-related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4" t="inlineStr">
        <is>
          <t xml:space="preserve"> </t>
        </is>
      </c>
      <c r="D5" s="4" t="inlineStr">
        <is>
          <t xml:space="preserve"> </t>
        </is>
      </c>
      <c r="E5" s="6" t="n">
        <v>1221</v>
      </c>
      <c r="F5" s="4" t="inlineStr">
        <is>
          <t xml:space="preserve"> </t>
        </is>
      </c>
    </row>
    <row r="6">
      <c r="A6" s="4" t="inlineStr">
        <is>
          <t>Stylists | Severance and employee-related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6" t="n">
        <v>400</v>
      </c>
      <c r="D8" s="4" t="inlineStr">
        <is>
          <t xml:space="preserve"> </t>
        </is>
      </c>
      <c r="E8" s="4" t="inlineStr">
        <is>
          <t xml:space="preserve"> </t>
        </is>
      </c>
      <c r="F8" s="4" t="inlineStr">
        <is>
          <t xml:space="preserve"> </t>
        </is>
      </c>
    </row>
    <row r="9">
      <c r="A9" s="4" t="inlineStr">
        <is>
          <t>June 9th, 2022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6" t="n">
        <v>192</v>
      </c>
      <c r="C11" s="4" t="inlineStr">
        <is>
          <t xml:space="preserve"> </t>
        </is>
      </c>
      <c r="D11" s="6" t="n">
        <v>8394</v>
      </c>
      <c r="E11" s="5" t="n">
        <v>1221</v>
      </c>
      <c r="F11" s="6" t="n">
        <v>16344</v>
      </c>
    </row>
    <row r="12">
      <c r="A12" s="4" t="inlineStr">
        <is>
          <t>June 9th, 2022 Restructuring Plan | Severance and employee-related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192</v>
      </c>
      <c r="C14" s="4" t="inlineStr">
        <is>
          <t xml:space="preserve"> </t>
        </is>
      </c>
      <c r="D14" s="6" t="n">
        <v>3827</v>
      </c>
      <c r="E14" s="5" t="n">
        <v>1163</v>
      </c>
      <c r="F14" s="6" t="n">
        <v>6289</v>
      </c>
    </row>
    <row r="15">
      <c r="A15" s="4" t="inlineStr">
        <is>
          <t>Severance and employee-related benefits</t>
        </is>
      </c>
      <c r="B15" s="6" t="n">
        <v>200</v>
      </c>
      <c r="C15" s="4" t="inlineStr">
        <is>
          <t xml:space="preserve"> </t>
        </is>
      </c>
      <c r="D15" s="4" t="inlineStr">
        <is>
          <t xml:space="preserve"> </t>
        </is>
      </c>
      <c r="E15" s="6" t="n">
        <v>800</v>
      </c>
      <c r="F15"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omponents of Restructuring Charges (Details) - USD ($)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4" t="inlineStr">
        <is>
          <t>Severance and employee-related benefit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4" t="inlineStr">
        <is>
          <t xml:space="preserve"> </t>
        </is>
      </c>
      <c r="D5" s="6" t="n">
        <v>1221</v>
      </c>
      <c r="E5" s="4" t="inlineStr">
        <is>
          <t xml:space="preserve"> </t>
        </is>
      </c>
    </row>
    <row r="6">
      <c r="A6" s="4" t="inlineStr">
        <is>
          <t>June 9th, 2022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6" t="n">
        <v>192</v>
      </c>
      <c r="C8" s="6" t="n">
        <v>8394</v>
      </c>
      <c r="D8" s="5" t="n">
        <v>1221</v>
      </c>
      <c r="E8" s="6" t="n">
        <v>16344</v>
      </c>
    </row>
    <row r="9">
      <c r="A9" s="4" t="inlineStr">
        <is>
          <t>June 9th, 2022 Restructuring Plan | Severance and employee-related benefi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192</v>
      </c>
      <c r="C11" s="5" t="n">
        <v>3827</v>
      </c>
      <c r="D11" s="5" t="n">
        <v>1163</v>
      </c>
      <c r="E11" s="5" t="n">
        <v>6289</v>
      </c>
    </row>
    <row r="12">
      <c r="A12" s="4" t="inlineStr">
        <is>
          <t>June 9th, 2022 Restructuring Plan | Oth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0</v>
      </c>
      <c r="C14" s="5" t="n">
        <v>1157</v>
      </c>
      <c r="D14" s="5" t="n">
        <v>58</v>
      </c>
      <c r="E14" s="5" t="n">
        <v>1805</v>
      </c>
    </row>
    <row r="15">
      <c r="A15" s="4" t="inlineStr">
        <is>
          <t>June 9th, 2022 Restructuring Plan | Accelerated depreciat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0</v>
      </c>
      <c r="C17" s="5" t="n">
        <v>3159</v>
      </c>
      <c r="D17" s="5" t="n">
        <v>0</v>
      </c>
      <c r="E17" s="5" t="n">
        <v>7337</v>
      </c>
    </row>
    <row r="18">
      <c r="A18" s="4" t="inlineStr">
        <is>
          <t>June 9th, 2022 Restructuring Plan | 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6" t="n">
        <v>0</v>
      </c>
      <c r="C20" s="6" t="n">
        <v>251</v>
      </c>
      <c r="D20" s="6" t="n">
        <v>0</v>
      </c>
      <c r="E20" s="6" t="n">
        <v>9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Charges Rollforward (Details) - Severance and employee-related benefits $ in Thousands</t>
        </is>
      </c>
      <c r="B1" s="2" t="inlineStr">
        <is>
          <t>6 Months Ended</t>
        </is>
      </c>
    </row>
    <row r="2">
      <c r="B2" s="2" t="inlineStr">
        <is>
          <t>Feb. 01, 2025 USD ($)</t>
        </is>
      </c>
    </row>
    <row r="3">
      <c r="A3" s="3" t="inlineStr">
        <is>
          <t>Restructuring Reserve [Roll Forward]</t>
        </is>
      </c>
      <c r="B3" s="4" t="inlineStr">
        <is>
          <t xml:space="preserve"> </t>
        </is>
      </c>
    </row>
    <row r="4">
      <c r="A4" s="4" t="inlineStr">
        <is>
          <t>Restructuring reserve, beginning balance</t>
        </is>
      </c>
      <c r="B4" s="6" t="n">
        <v>3260</v>
      </c>
    </row>
    <row r="5">
      <c r="A5" s="4" t="inlineStr">
        <is>
          <t>Charges incurred</t>
        </is>
      </c>
      <c r="B5" s="5" t="n">
        <v>1221</v>
      </c>
    </row>
    <row r="6">
      <c r="A6" s="4" t="inlineStr">
        <is>
          <t>Cash payments</t>
        </is>
      </c>
      <c r="B6" s="5" t="n">
        <v>-4481</v>
      </c>
    </row>
    <row r="7">
      <c r="A7" s="4" t="inlineStr">
        <is>
          <t>Restructuring reserve, ending balance</t>
        </is>
      </c>
      <c r="B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Details) - USD ($) $ in Thousands</t>
        </is>
      </c>
      <c r="B1" s="2" t="inlineStr">
        <is>
          <t>Feb. 01, 2025</t>
        </is>
      </c>
      <c r="C1" s="2" t="inlineStr">
        <is>
          <t>Aug. 03,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discontinued operations</t>
        </is>
      </c>
      <c r="B3" s="6" t="n">
        <v>145</v>
      </c>
      <c r="C3" s="6" t="n">
        <v>0</v>
      </c>
    </row>
    <row r="4">
      <c r="A4" s="4" t="inlineStr">
        <is>
          <t>Current liabilities, discontinued operations</t>
        </is>
      </c>
      <c r="B4" s="5" t="n">
        <v>0</v>
      </c>
      <c r="C4" s="5" t="n">
        <v>502</v>
      </c>
    </row>
    <row r="5">
      <c r="A5" s="4" t="inlineStr">
        <is>
          <t>Discontinued Operations | Operation of UK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paid expenses and other current assets</t>
        </is>
      </c>
      <c r="B7" s="5" t="n">
        <v>145</v>
      </c>
      <c r="C7" s="5" t="n">
        <v>0</v>
      </c>
    </row>
    <row r="8">
      <c r="A8" s="4" t="inlineStr">
        <is>
          <t>Current assets, discontinued operations</t>
        </is>
      </c>
      <c r="B8" s="5" t="n">
        <v>145</v>
      </c>
      <c r="C8" s="5" t="n">
        <v>0</v>
      </c>
    </row>
    <row r="9">
      <c r="A9" s="4" t="inlineStr">
        <is>
          <t>Total assets, discontinued operations</t>
        </is>
      </c>
      <c r="B9" s="5" t="n">
        <v>145</v>
      </c>
      <c r="C9" s="5" t="n">
        <v>0</v>
      </c>
    </row>
    <row r="10">
      <c r="A10" s="4" t="inlineStr">
        <is>
          <t>Accrued liabilities</t>
        </is>
      </c>
      <c r="B10" s="5" t="n">
        <v>0</v>
      </c>
      <c r="C10" s="5" t="n">
        <v>502</v>
      </c>
    </row>
    <row r="11">
      <c r="A11" s="4" t="inlineStr">
        <is>
          <t>Current liabilities, discontinued operations</t>
        </is>
      </c>
      <c r="B11" s="5" t="n">
        <v>0</v>
      </c>
      <c r="C11" s="5" t="n">
        <v>502</v>
      </c>
    </row>
    <row r="12">
      <c r="A12" s="4" t="inlineStr">
        <is>
          <t>Total liabilities, discontinued operations</t>
        </is>
      </c>
      <c r="B12" s="6" t="n">
        <v>0</v>
      </c>
      <c r="C12" s="6" t="n">
        <v>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mponents of Loss from Discontinued Operations (Details) - Discontinued Operations - Operation of UK Business - USD ($) $ in Thousands</t>
        </is>
      </c>
      <c r="B1" s="2" t="inlineStr">
        <is>
          <t>3 Months Ended</t>
        </is>
      </c>
      <c r="D1" s="2" t="inlineStr">
        <is>
          <t>6 Months Ended</t>
        </is>
      </c>
    </row>
    <row r="2">
      <c r="B2" s="2" t="inlineStr">
        <is>
          <t>Feb. 01, 2025</t>
        </is>
      </c>
      <c r="C2" s="2" t="inlineStr">
        <is>
          <t>Jan. 27, 2024</t>
        </is>
      </c>
      <c r="D2" s="2" t="inlineStr">
        <is>
          <t>Feb. 01, 2025</t>
        </is>
      </c>
      <c r="E2" s="2" t="inlineStr">
        <is>
          <t>Jan.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0</v>
      </c>
      <c r="C4" s="6" t="n">
        <v>824</v>
      </c>
      <c r="D4" s="6" t="n">
        <v>0</v>
      </c>
      <c r="E4" s="6" t="n">
        <v>9382</v>
      </c>
    </row>
    <row r="5">
      <c r="A5" s="4" t="inlineStr">
        <is>
          <t>Cost of goods sold</t>
        </is>
      </c>
      <c r="B5" s="5" t="n">
        <v>0</v>
      </c>
      <c r="C5" s="5" t="n">
        <v>784</v>
      </c>
      <c r="D5" s="5" t="n">
        <v>0</v>
      </c>
      <c r="E5" s="5" t="n">
        <v>7274</v>
      </c>
    </row>
    <row r="6">
      <c r="A6" s="4" t="inlineStr">
        <is>
          <t>Gross profit</t>
        </is>
      </c>
      <c r="B6" s="5" t="n">
        <v>0</v>
      </c>
      <c r="C6" s="5" t="n">
        <v>40</v>
      </c>
      <c r="D6" s="5" t="n">
        <v>0</v>
      </c>
      <c r="E6" s="5" t="n">
        <v>2108</v>
      </c>
    </row>
    <row r="7">
      <c r="A7" s="4" t="inlineStr">
        <is>
          <t>Selling, general, and administrative expenses</t>
        </is>
      </c>
      <c r="B7" s="5" t="n">
        <v>47</v>
      </c>
      <c r="C7" s="5" t="n">
        <v>1500</v>
      </c>
      <c r="D7" s="5" t="n">
        <v>47</v>
      </c>
      <c r="E7" s="5" t="n">
        <v>11635</v>
      </c>
    </row>
    <row r="8">
      <c r="A8" s="4" t="inlineStr">
        <is>
          <t>Operating loss</t>
        </is>
      </c>
      <c r="B8" s="5" t="n">
        <v>-47</v>
      </c>
      <c r="C8" s="5" t="n">
        <v>-1460</v>
      </c>
      <c r="D8" s="5" t="n">
        <v>-47</v>
      </c>
      <c r="E8" s="5" t="n">
        <v>-9527</v>
      </c>
    </row>
    <row r="9">
      <c r="A9" s="4" t="inlineStr">
        <is>
          <t>Interest income</t>
        </is>
      </c>
      <c r="B9" s="5" t="n">
        <v>0</v>
      </c>
      <c r="C9" s="5" t="n">
        <v>0</v>
      </c>
      <c r="D9" s="5" t="n">
        <v>0</v>
      </c>
      <c r="E9" s="5" t="n">
        <v>187</v>
      </c>
    </row>
    <row r="10">
      <c r="A10" s="4" t="inlineStr">
        <is>
          <t>Other income (expense), net</t>
        </is>
      </c>
      <c r="B10" s="5" t="n">
        <v>-16</v>
      </c>
      <c r="C10" s="5" t="n">
        <v>560</v>
      </c>
      <c r="D10" s="5" t="n">
        <v>-9</v>
      </c>
      <c r="E10" s="5" t="n">
        <v>-583</v>
      </c>
    </row>
    <row r="11">
      <c r="A11" s="4" t="inlineStr">
        <is>
          <t>Loss before income taxes</t>
        </is>
      </c>
      <c r="B11" s="5" t="n">
        <v>-63</v>
      </c>
      <c r="C11" s="5" t="n">
        <v>-900</v>
      </c>
      <c r="D11" s="5" t="n">
        <v>-56</v>
      </c>
      <c r="E11" s="5" t="n">
        <v>-9923</v>
      </c>
    </row>
    <row r="12">
      <c r="A12" s="4" t="inlineStr">
        <is>
          <t>Benefit for income taxes</t>
        </is>
      </c>
      <c r="B12" s="5" t="n">
        <v>-157</v>
      </c>
      <c r="C12" s="5" t="n">
        <v>-332</v>
      </c>
      <c r="D12" s="5" t="n">
        <v>-157</v>
      </c>
      <c r="E12" s="5" t="n">
        <v>-36</v>
      </c>
    </row>
    <row r="13">
      <c r="A13" s="4" t="inlineStr">
        <is>
          <t>Income (loss) from discontinued operations, net of income taxes</t>
        </is>
      </c>
      <c r="B13" s="6" t="n">
        <v>94</v>
      </c>
      <c r="C13" s="6" t="n">
        <v>-568</v>
      </c>
      <c r="D13" s="6" t="n">
        <v>101</v>
      </c>
      <c r="E13" s="6" t="n">
        <v>-9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Stockholders' equity, beginning balance (in shares) at Jul. 29, 2023</t>
        </is>
      </c>
      <c r="B2" s="4" t="inlineStr">
        <is>
          <t xml:space="preserve"> </t>
        </is>
      </c>
      <c r="C2" s="5" t="n">
        <v>117924387</v>
      </c>
      <c r="D2" s="4" t="inlineStr">
        <is>
          <t xml:space="preserve"> </t>
        </is>
      </c>
      <c r="E2" s="4" t="inlineStr">
        <is>
          <t xml:space="preserve"> </t>
        </is>
      </c>
      <c r="F2" s="4" t="inlineStr">
        <is>
          <t xml:space="preserve"> </t>
        </is>
      </c>
      <c r="G2" s="4" t="inlineStr">
        <is>
          <t xml:space="preserve"> </t>
        </is>
      </c>
    </row>
    <row r="3">
      <c r="A3" s="4" t="inlineStr">
        <is>
          <t>Stockholders' equity, beginning balance at Jul. 29, 2023</t>
        </is>
      </c>
      <c r="B3" s="6" t="n">
        <v>247310</v>
      </c>
      <c r="C3" s="6" t="n">
        <v>2</v>
      </c>
      <c r="D3" s="6" t="n">
        <v>615236</v>
      </c>
      <c r="E3" s="6" t="n">
        <v>527</v>
      </c>
      <c r="F3" s="6" t="n">
        <v>-338413</v>
      </c>
      <c r="G3" s="6" t="n">
        <v>-30042</v>
      </c>
    </row>
    <row r="4">
      <c r="A4" s="4" t="inlineStr">
        <is>
          <t>Stockholders' equity, beginning balance (in shares) at Jul. 29, 2023</t>
        </is>
      </c>
      <c r="B4" s="4" t="inlineStr">
        <is>
          <t xml:space="preserve"> </t>
        </is>
      </c>
      <c r="C4" s="4" t="inlineStr">
        <is>
          <t xml:space="preserve"> </t>
        </is>
      </c>
      <c r="D4" s="4" t="inlineStr">
        <is>
          <t xml:space="preserve"> </t>
        </is>
      </c>
      <c r="E4" s="4" t="inlineStr">
        <is>
          <t xml:space="preserve"> </t>
        </is>
      </c>
      <c r="F4" s="4" t="inlineStr">
        <is>
          <t xml:space="preserve"> </t>
        </is>
      </c>
      <c r="G4" s="5" t="n">
        <v>-230214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settlement of restricted stock units, net of tax withholdings (in shares)</t>
        </is>
      </c>
      <c r="B6" s="4" t="inlineStr">
        <is>
          <t xml:space="preserve"> </t>
        </is>
      </c>
      <c r="C6" s="5" t="n">
        <v>4549301</v>
      </c>
      <c r="D6" s="4" t="inlineStr">
        <is>
          <t xml:space="preserve"> </t>
        </is>
      </c>
      <c r="E6" s="4" t="inlineStr">
        <is>
          <t xml:space="preserve"> </t>
        </is>
      </c>
      <c r="F6" s="4" t="inlineStr">
        <is>
          <t xml:space="preserve"> </t>
        </is>
      </c>
      <c r="G6" s="4" t="inlineStr">
        <is>
          <t xml:space="preserve"> </t>
        </is>
      </c>
    </row>
    <row r="7">
      <c r="A7" s="4" t="inlineStr">
        <is>
          <t>Issuance of common stock upon settlement of restricted stock units, net of tax withholdings</t>
        </is>
      </c>
      <c r="B7" s="5" t="n">
        <v>-8514</v>
      </c>
      <c r="C7" s="4" t="inlineStr">
        <is>
          <t xml:space="preserve"> </t>
        </is>
      </c>
      <c r="D7" s="5" t="n">
        <v>-8514</v>
      </c>
      <c r="E7" s="4" t="inlineStr">
        <is>
          <t xml:space="preserve"> </t>
        </is>
      </c>
      <c r="F7" s="4" t="inlineStr">
        <is>
          <t xml:space="preserve"> </t>
        </is>
      </c>
      <c r="G7" s="4" t="inlineStr">
        <is>
          <t xml:space="preserve"> </t>
        </is>
      </c>
    </row>
    <row r="8">
      <c r="A8" s="4" t="inlineStr">
        <is>
          <t>Stock-based compensation</t>
        </is>
      </c>
      <c r="B8" s="5" t="n">
        <v>46448</v>
      </c>
      <c r="C8" s="4" t="inlineStr">
        <is>
          <t xml:space="preserve"> </t>
        </is>
      </c>
      <c r="D8" s="5" t="n">
        <v>46448</v>
      </c>
      <c r="E8" s="4" t="inlineStr">
        <is>
          <t xml:space="preserve"> </t>
        </is>
      </c>
      <c r="F8" s="4" t="inlineStr">
        <is>
          <t xml:space="preserve"> </t>
        </is>
      </c>
      <c r="G8" s="4" t="inlineStr">
        <is>
          <t xml:space="preserve"> </t>
        </is>
      </c>
    </row>
    <row r="9">
      <c r="A9" s="4" t="inlineStr">
        <is>
          <t>Net loss</t>
        </is>
      </c>
      <c r="B9" s="5" t="n">
        <v>-71014</v>
      </c>
      <c r="C9" s="4" t="inlineStr">
        <is>
          <t xml:space="preserve"> </t>
        </is>
      </c>
      <c r="D9" s="4" t="inlineStr">
        <is>
          <t xml:space="preserve"> </t>
        </is>
      </c>
      <c r="E9" s="4" t="inlineStr">
        <is>
          <t xml:space="preserve"> </t>
        </is>
      </c>
      <c r="F9" s="5" t="n">
        <v>-71014</v>
      </c>
      <c r="G9" s="4" t="inlineStr">
        <is>
          <t xml:space="preserve"> </t>
        </is>
      </c>
    </row>
    <row r="10">
      <c r="A10" s="4" t="inlineStr">
        <is>
          <t>Other comprehensive income (loss), net of tax</t>
        </is>
      </c>
      <c r="B10" s="5" t="n">
        <v>-959</v>
      </c>
      <c r="C10" s="4" t="inlineStr">
        <is>
          <t xml:space="preserve"> </t>
        </is>
      </c>
      <c r="D10" s="4" t="inlineStr">
        <is>
          <t xml:space="preserve"> </t>
        </is>
      </c>
      <c r="E10" s="5" t="n">
        <v>-959</v>
      </c>
      <c r="F10" s="4" t="inlineStr">
        <is>
          <t xml:space="preserve"> </t>
        </is>
      </c>
      <c r="G10" s="4" t="inlineStr">
        <is>
          <t xml:space="preserve"> </t>
        </is>
      </c>
    </row>
    <row r="11">
      <c r="A11" s="4" t="inlineStr">
        <is>
          <t>Stockholders' equity, ending balance (in shares) at Jan. 27, 2024</t>
        </is>
      </c>
      <c r="B11" s="4" t="inlineStr">
        <is>
          <t xml:space="preserve"> </t>
        </is>
      </c>
      <c r="C11" s="5" t="n">
        <v>122473688</v>
      </c>
      <c r="D11" s="4" t="inlineStr">
        <is>
          <t xml:space="preserve"> </t>
        </is>
      </c>
      <c r="E11" s="4" t="inlineStr">
        <is>
          <t xml:space="preserve"> </t>
        </is>
      </c>
      <c r="F11" s="4" t="inlineStr">
        <is>
          <t xml:space="preserve"> </t>
        </is>
      </c>
      <c r="G11" s="4" t="inlineStr">
        <is>
          <t xml:space="preserve"> </t>
        </is>
      </c>
    </row>
    <row r="12">
      <c r="A12" s="4" t="inlineStr">
        <is>
          <t>Stockholders' equity, ending balance at Jan. 27, 2024</t>
        </is>
      </c>
      <c r="B12" s="5" t="n">
        <v>213271</v>
      </c>
      <c r="C12" s="6" t="n">
        <v>2</v>
      </c>
      <c r="D12" s="5" t="n">
        <v>653170</v>
      </c>
      <c r="E12" s="5" t="n">
        <v>-432</v>
      </c>
      <c r="F12" s="5" t="n">
        <v>-409427</v>
      </c>
      <c r="G12" s="6" t="n">
        <v>-30042</v>
      </c>
    </row>
    <row r="13">
      <c r="A13" s="4" t="inlineStr">
        <is>
          <t>Stockholders' equity, ending balance (in shares) at Jan. 27, 2024</t>
        </is>
      </c>
      <c r="B13" s="4" t="inlineStr">
        <is>
          <t xml:space="preserve"> </t>
        </is>
      </c>
      <c r="C13" s="4" t="inlineStr">
        <is>
          <t xml:space="preserve"> </t>
        </is>
      </c>
      <c r="D13" s="4" t="inlineStr">
        <is>
          <t xml:space="preserve"> </t>
        </is>
      </c>
      <c r="E13" s="4" t="inlineStr">
        <is>
          <t xml:space="preserve"> </t>
        </is>
      </c>
      <c r="F13" s="4" t="inlineStr">
        <is>
          <t xml:space="preserve"> </t>
        </is>
      </c>
      <c r="G13" s="5" t="n">
        <v>-2302141</v>
      </c>
    </row>
    <row r="14">
      <c r="A14" s="4" t="inlineStr">
        <is>
          <t>Stockholders' equity, beginning balance (in shares) at Oct. 28, 2023</t>
        </is>
      </c>
      <c r="B14" s="4" t="inlineStr">
        <is>
          <t xml:space="preserve"> </t>
        </is>
      </c>
      <c r="C14" s="5" t="n">
        <v>120193066</v>
      </c>
      <c r="D14" s="4" t="inlineStr">
        <is>
          <t xml:space="preserve"> </t>
        </is>
      </c>
      <c r="E14" s="4" t="inlineStr">
        <is>
          <t xml:space="preserve"> </t>
        </is>
      </c>
      <c r="F14" s="4" t="inlineStr">
        <is>
          <t xml:space="preserve"> </t>
        </is>
      </c>
      <c r="G14" s="4" t="inlineStr">
        <is>
          <t xml:space="preserve"> </t>
        </is>
      </c>
    </row>
    <row r="15">
      <c r="A15" s="4" t="inlineStr">
        <is>
          <t>Stockholders' equity, beginning balance at Oct. 28, 2023</t>
        </is>
      </c>
      <c r="B15" s="5" t="n">
        <v>230740</v>
      </c>
      <c r="C15" s="6" t="n">
        <v>2</v>
      </c>
      <c r="D15" s="5" t="n">
        <v>635164</v>
      </c>
      <c r="E15" s="5" t="n">
        <v>-481</v>
      </c>
      <c r="F15" s="5" t="n">
        <v>-373903</v>
      </c>
      <c r="G15" s="6" t="n">
        <v>-30042</v>
      </c>
    </row>
    <row r="16">
      <c r="A16" s="4" t="inlineStr">
        <is>
          <t>Stockholders' equity, beginning balance (in shares) at Oct. 28, 2023</t>
        </is>
      </c>
      <c r="B16" s="4" t="inlineStr">
        <is>
          <t xml:space="preserve"> </t>
        </is>
      </c>
      <c r="C16" s="4" t="inlineStr">
        <is>
          <t xml:space="preserve"> </t>
        </is>
      </c>
      <c r="D16" s="4" t="inlineStr">
        <is>
          <t xml:space="preserve"> </t>
        </is>
      </c>
      <c r="E16" s="4" t="inlineStr">
        <is>
          <t xml:space="preserve"> </t>
        </is>
      </c>
      <c r="F16" s="4" t="inlineStr">
        <is>
          <t xml:space="preserve"> </t>
        </is>
      </c>
      <c r="G16" s="5" t="n">
        <v>-230214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settlement of restricted stock units, net of tax withholdings (in shares)</t>
        </is>
      </c>
      <c r="B18" s="4" t="inlineStr">
        <is>
          <t xml:space="preserve"> </t>
        </is>
      </c>
      <c r="C18" s="5" t="n">
        <v>2280622</v>
      </c>
      <c r="D18" s="4" t="inlineStr">
        <is>
          <t xml:space="preserve"> </t>
        </is>
      </c>
      <c r="E18" s="4" t="inlineStr">
        <is>
          <t xml:space="preserve"> </t>
        </is>
      </c>
      <c r="F18" s="4" t="inlineStr">
        <is>
          <t xml:space="preserve"> </t>
        </is>
      </c>
      <c r="G18" s="4" t="inlineStr">
        <is>
          <t xml:space="preserve"> </t>
        </is>
      </c>
    </row>
    <row r="19">
      <c r="A19" s="4" t="inlineStr">
        <is>
          <t>Issuance of common stock upon settlement of restricted stock units, net of tax withholdings</t>
        </is>
      </c>
      <c r="B19" s="5" t="n">
        <v>-4342</v>
      </c>
      <c r="C19" s="4" t="inlineStr">
        <is>
          <t xml:space="preserve"> </t>
        </is>
      </c>
      <c r="D19" s="5" t="n">
        <v>-4342</v>
      </c>
      <c r="E19" s="4" t="inlineStr">
        <is>
          <t xml:space="preserve"> </t>
        </is>
      </c>
      <c r="F19" s="4" t="inlineStr">
        <is>
          <t xml:space="preserve"> </t>
        </is>
      </c>
      <c r="G19" s="4" t="inlineStr">
        <is>
          <t xml:space="preserve"> </t>
        </is>
      </c>
    </row>
    <row r="20">
      <c r="A20" s="4" t="inlineStr">
        <is>
          <t>Stock-based compensation</t>
        </is>
      </c>
      <c r="B20" s="5" t="n">
        <v>22348</v>
      </c>
      <c r="C20" s="4" t="inlineStr">
        <is>
          <t xml:space="preserve"> </t>
        </is>
      </c>
      <c r="D20" s="5" t="n">
        <v>22348</v>
      </c>
      <c r="E20" s="4" t="inlineStr">
        <is>
          <t xml:space="preserve"> </t>
        </is>
      </c>
      <c r="F20" s="4" t="inlineStr">
        <is>
          <t xml:space="preserve"> </t>
        </is>
      </c>
      <c r="G20" s="4" t="inlineStr">
        <is>
          <t xml:space="preserve"> </t>
        </is>
      </c>
    </row>
    <row r="21">
      <c r="A21" s="4" t="inlineStr">
        <is>
          <t>Net loss</t>
        </is>
      </c>
      <c r="B21" s="5" t="n">
        <v>-35524</v>
      </c>
      <c r="C21" s="4" t="inlineStr">
        <is>
          <t xml:space="preserve"> </t>
        </is>
      </c>
      <c r="D21" s="4" t="inlineStr">
        <is>
          <t xml:space="preserve"> </t>
        </is>
      </c>
      <c r="E21" s="4" t="inlineStr">
        <is>
          <t xml:space="preserve"> </t>
        </is>
      </c>
      <c r="F21" s="5" t="n">
        <v>-35524</v>
      </c>
      <c r="G21" s="4" t="inlineStr">
        <is>
          <t xml:space="preserve"> </t>
        </is>
      </c>
    </row>
    <row r="22">
      <c r="A22" s="4" t="inlineStr">
        <is>
          <t>Other comprehensive income (loss), net of tax</t>
        </is>
      </c>
      <c r="B22" s="5" t="n">
        <v>49</v>
      </c>
      <c r="C22" s="4" t="inlineStr">
        <is>
          <t xml:space="preserve"> </t>
        </is>
      </c>
      <c r="D22" s="4" t="inlineStr">
        <is>
          <t xml:space="preserve"> </t>
        </is>
      </c>
      <c r="E22" s="5" t="n">
        <v>49</v>
      </c>
      <c r="F22" s="4" t="inlineStr">
        <is>
          <t xml:space="preserve"> </t>
        </is>
      </c>
      <c r="G22" s="4" t="inlineStr">
        <is>
          <t xml:space="preserve"> </t>
        </is>
      </c>
    </row>
    <row r="23">
      <c r="A23" s="4" t="inlineStr">
        <is>
          <t>Stockholders' equity, ending balance (in shares) at Jan. 27, 2024</t>
        </is>
      </c>
      <c r="B23" s="4" t="inlineStr">
        <is>
          <t xml:space="preserve"> </t>
        </is>
      </c>
      <c r="C23" s="5" t="n">
        <v>122473688</v>
      </c>
      <c r="D23" s="4" t="inlineStr">
        <is>
          <t xml:space="preserve"> </t>
        </is>
      </c>
      <c r="E23" s="4" t="inlineStr">
        <is>
          <t xml:space="preserve"> </t>
        </is>
      </c>
      <c r="F23" s="4" t="inlineStr">
        <is>
          <t xml:space="preserve"> </t>
        </is>
      </c>
      <c r="G23" s="4" t="inlineStr">
        <is>
          <t xml:space="preserve"> </t>
        </is>
      </c>
    </row>
    <row r="24">
      <c r="A24" s="4" t="inlineStr">
        <is>
          <t>Stockholders' equity, ending balance at Jan. 27, 2024</t>
        </is>
      </c>
      <c r="B24" s="5" t="n">
        <v>213271</v>
      </c>
      <c r="C24" s="6" t="n">
        <v>2</v>
      </c>
      <c r="D24" s="5" t="n">
        <v>653170</v>
      </c>
      <c r="E24" s="5" t="n">
        <v>-432</v>
      </c>
      <c r="F24" s="5" t="n">
        <v>-409427</v>
      </c>
      <c r="G24" s="6" t="n">
        <v>-30042</v>
      </c>
    </row>
    <row r="25">
      <c r="A25" s="4" t="inlineStr">
        <is>
          <t>Stockholders' equity, ending balance (in shares) at Jan. 27, 2024</t>
        </is>
      </c>
      <c r="B25" s="4" t="inlineStr">
        <is>
          <t xml:space="preserve"> </t>
        </is>
      </c>
      <c r="C25" s="4" t="inlineStr">
        <is>
          <t xml:space="preserve"> </t>
        </is>
      </c>
      <c r="D25" s="4" t="inlineStr">
        <is>
          <t xml:space="preserve"> </t>
        </is>
      </c>
      <c r="E25" s="4" t="inlineStr">
        <is>
          <t xml:space="preserve"> </t>
        </is>
      </c>
      <c r="F25" s="4" t="inlineStr">
        <is>
          <t xml:space="preserve"> </t>
        </is>
      </c>
      <c r="G25" s="5" t="n">
        <v>-2302141</v>
      </c>
    </row>
    <row r="26">
      <c r="A26" s="4" t="inlineStr">
        <is>
          <t>Stockholders' equity, beginning balance (in shares) at Aug. 03, 2024</t>
        </is>
      </c>
      <c r="B26" s="4" t="inlineStr">
        <is>
          <t xml:space="preserve"> </t>
        </is>
      </c>
      <c r="C26" s="5" t="n">
        <v>127060436</v>
      </c>
      <c r="D26" s="4" t="inlineStr">
        <is>
          <t xml:space="preserve"> </t>
        </is>
      </c>
      <c r="E26" s="4" t="inlineStr">
        <is>
          <t xml:space="preserve"> </t>
        </is>
      </c>
      <c r="F26" s="4" t="inlineStr">
        <is>
          <t xml:space="preserve"> </t>
        </is>
      </c>
      <c r="G26" s="4" t="inlineStr">
        <is>
          <t xml:space="preserve"> </t>
        </is>
      </c>
    </row>
    <row r="27">
      <c r="A27" s="4" t="inlineStr">
        <is>
          <t>Stockholders' equity, beginning balance at Aug. 03, 2024</t>
        </is>
      </c>
      <c r="B27" s="6" t="n">
        <v>187022</v>
      </c>
      <c r="C27" s="6" t="n">
        <v>2</v>
      </c>
      <c r="D27" s="5" t="n">
        <v>684650</v>
      </c>
      <c r="E27" s="5" t="n">
        <v>-335</v>
      </c>
      <c r="F27" s="5" t="n">
        <v>-467253</v>
      </c>
      <c r="G27" s="6" t="n">
        <v>-30042</v>
      </c>
    </row>
    <row r="28">
      <c r="A28" s="4" t="inlineStr">
        <is>
          <t>Stockholders' equity, beginning balance (in shares) at Aug. 03, 2024</t>
        </is>
      </c>
      <c r="B28" s="5" t="n">
        <v>-2302141</v>
      </c>
      <c r="C28" s="4" t="inlineStr">
        <is>
          <t xml:space="preserve"> </t>
        </is>
      </c>
      <c r="D28" s="4" t="inlineStr">
        <is>
          <t xml:space="preserve"> </t>
        </is>
      </c>
      <c r="E28" s="4" t="inlineStr">
        <is>
          <t xml:space="preserve"> </t>
        </is>
      </c>
      <c r="F28" s="4" t="inlineStr">
        <is>
          <t xml:space="preserve"> </t>
        </is>
      </c>
      <c r="G28" s="5" t="n">
        <v>-2302141</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in shares)</t>
        </is>
      </c>
      <c r="B30" s="4" t="inlineStr">
        <is>
          <t xml:space="preserve"> </t>
        </is>
      </c>
      <c r="C30" s="5" t="n">
        <v>2665</v>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t>
        </is>
      </c>
      <c r="B31" s="6" t="n">
        <v>6</v>
      </c>
      <c r="C31" s="4" t="inlineStr">
        <is>
          <t xml:space="preserve"> </t>
        </is>
      </c>
      <c r="D31" s="5" t="n">
        <v>6</v>
      </c>
      <c r="E31" s="4" t="inlineStr">
        <is>
          <t xml:space="preserve"> </t>
        </is>
      </c>
      <c r="F31" s="4" t="inlineStr">
        <is>
          <t xml:space="preserve"> </t>
        </is>
      </c>
      <c r="G31" s="4" t="inlineStr">
        <is>
          <t xml:space="preserve"> </t>
        </is>
      </c>
    </row>
    <row r="32">
      <c r="A32" s="4" t="inlineStr">
        <is>
          <t>Issuance of common stock upon settlement of restricted stock units, net of tax withholdings (in shares)</t>
        </is>
      </c>
      <c r="B32" s="4" t="inlineStr">
        <is>
          <t xml:space="preserve"> </t>
        </is>
      </c>
      <c r="C32" s="5" t="n">
        <v>4045108</v>
      </c>
      <c r="D32" s="4" t="inlineStr">
        <is>
          <t xml:space="preserve"> </t>
        </is>
      </c>
      <c r="E32" s="4" t="inlineStr">
        <is>
          <t xml:space="preserve"> </t>
        </is>
      </c>
      <c r="F32" s="4" t="inlineStr">
        <is>
          <t xml:space="preserve"> </t>
        </is>
      </c>
      <c r="G32" s="4" t="inlineStr">
        <is>
          <t xml:space="preserve"> </t>
        </is>
      </c>
    </row>
    <row r="33">
      <c r="A33" s="4" t="inlineStr">
        <is>
          <t>Issuance of common stock upon settlement of restricted stock units, net of tax withholdings</t>
        </is>
      </c>
      <c r="B33" s="5" t="n">
        <v>-8106</v>
      </c>
      <c r="C33" s="4" t="inlineStr">
        <is>
          <t xml:space="preserve"> </t>
        </is>
      </c>
      <c r="D33" s="5" t="n">
        <v>-8106</v>
      </c>
      <c r="E33" s="4" t="inlineStr">
        <is>
          <t xml:space="preserve"> </t>
        </is>
      </c>
      <c r="F33" s="4" t="inlineStr">
        <is>
          <t xml:space="preserve"> </t>
        </is>
      </c>
      <c r="G33" s="4" t="inlineStr">
        <is>
          <t xml:space="preserve"> </t>
        </is>
      </c>
    </row>
    <row r="34">
      <c r="A34" s="4" t="inlineStr">
        <is>
          <t>Stock-based compensation</t>
        </is>
      </c>
      <c r="B34" s="5" t="n">
        <v>31637</v>
      </c>
      <c r="C34" s="4" t="inlineStr">
        <is>
          <t xml:space="preserve"> </t>
        </is>
      </c>
      <c r="D34" s="5" t="n">
        <v>31637</v>
      </c>
      <c r="E34" s="4" t="inlineStr">
        <is>
          <t xml:space="preserve"> </t>
        </is>
      </c>
      <c r="F34" s="4" t="inlineStr">
        <is>
          <t xml:space="preserve"> </t>
        </is>
      </c>
      <c r="G34" s="4" t="inlineStr">
        <is>
          <t xml:space="preserve"> </t>
        </is>
      </c>
    </row>
    <row r="35">
      <c r="A35" s="4" t="inlineStr">
        <is>
          <t>Net loss</t>
        </is>
      </c>
      <c r="B35" s="5" t="n">
        <v>-12785</v>
      </c>
      <c r="C35" s="4" t="inlineStr">
        <is>
          <t xml:space="preserve"> </t>
        </is>
      </c>
      <c r="D35" s="4" t="inlineStr">
        <is>
          <t xml:space="preserve"> </t>
        </is>
      </c>
      <c r="E35" s="4" t="inlineStr">
        <is>
          <t xml:space="preserve"> </t>
        </is>
      </c>
      <c r="F35" s="5" t="n">
        <v>-12785</v>
      </c>
      <c r="G35" s="4" t="inlineStr">
        <is>
          <t xml:space="preserve"> </t>
        </is>
      </c>
    </row>
    <row r="36">
      <c r="A36" s="4" t="inlineStr">
        <is>
          <t>Other comprehensive income (loss), net of tax</t>
        </is>
      </c>
      <c r="B36" s="5" t="n">
        <v>-17</v>
      </c>
      <c r="C36" s="4" t="inlineStr">
        <is>
          <t xml:space="preserve"> </t>
        </is>
      </c>
      <c r="D36" s="4" t="inlineStr">
        <is>
          <t xml:space="preserve"> </t>
        </is>
      </c>
      <c r="E36" s="5" t="n">
        <v>-17</v>
      </c>
      <c r="F36" s="4" t="inlineStr">
        <is>
          <t xml:space="preserve"> </t>
        </is>
      </c>
      <c r="G36" s="4" t="inlineStr">
        <is>
          <t xml:space="preserve"> </t>
        </is>
      </c>
    </row>
    <row r="37">
      <c r="A37" s="4" t="inlineStr">
        <is>
          <t>Stockholders' equity, ending balance (in shares) at Feb. 01, 2025</t>
        </is>
      </c>
      <c r="B37" s="4" t="inlineStr">
        <is>
          <t xml:space="preserve"> </t>
        </is>
      </c>
      <c r="C37" s="5" t="n">
        <v>131108209</v>
      </c>
      <c r="D37" s="4" t="inlineStr">
        <is>
          <t xml:space="preserve"> </t>
        </is>
      </c>
      <c r="E37" s="4" t="inlineStr">
        <is>
          <t xml:space="preserve"> </t>
        </is>
      </c>
      <c r="F37" s="4" t="inlineStr">
        <is>
          <t xml:space="preserve"> </t>
        </is>
      </c>
      <c r="G37" s="4" t="inlineStr">
        <is>
          <t xml:space="preserve"> </t>
        </is>
      </c>
    </row>
    <row r="38">
      <c r="A38" s="4" t="inlineStr">
        <is>
          <t>Stockholders' equity, ending balance at Feb. 01, 2025</t>
        </is>
      </c>
      <c r="B38" s="6" t="n">
        <v>197757</v>
      </c>
      <c r="C38" s="6" t="n">
        <v>2</v>
      </c>
      <c r="D38" s="5" t="n">
        <v>708187</v>
      </c>
      <c r="E38" s="5" t="n">
        <v>-352</v>
      </c>
      <c r="F38" s="5" t="n">
        <v>-480038</v>
      </c>
      <c r="G38" s="6" t="n">
        <v>-30042</v>
      </c>
    </row>
    <row r="39">
      <c r="A39" s="4" t="inlineStr">
        <is>
          <t>Stockholders' equity, ending balance (in shares) at Feb. 01, 2025</t>
        </is>
      </c>
      <c r="B39" s="5" t="n">
        <v>-2302141</v>
      </c>
      <c r="C39" s="4" t="inlineStr">
        <is>
          <t xml:space="preserve"> </t>
        </is>
      </c>
      <c r="D39" s="4" t="inlineStr">
        <is>
          <t xml:space="preserve"> </t>
        </is>
      </c>
      <c r="E39" s="4" t="inlineStr">
        <is>
          <t xml:space="preserve"> </t>
        </is>
      </c>
      <c r="F39" s="4" t="inlineStr">
        <is>
          <t xml:space="preserve"> </t>
        </is>
      </c>
      <c r="G39" s="5" t="n">
        <v>-2302141</v>
      </c>
    </row>
    <row r="40">
      <c r="A40" s="4" t="inlineStr">
        <is>
          <t>Stockholders' equity, beginning balance (in shares) at Nov. 02, 2024</t>
        </is>
      </c>
      <c r="B40" s="4" t="inlineStr">
        <is>
          <t xml:space="preserve"> </t>
        </is>
      </c>
      <c r="C40" s="5" t="n">
        <v>129145474</v>
      </c>
      <c r="D40" s="4" t="inlineStr">
        <is>
          <t xml:space="preserve"> </t>
        </is>
      </c>
      <c r="E40" s="4" t="inlineStr">
        <is>
          <t xml:space="preserve"> </t>
        </is>
      </c>
      <c r="F40" s="4" t="inlineStr">
        <is>
          <t xml:space="preserve"> </t>
        </is>
      </c>
      <c r="G40" s="4" t="inlineStr">
        <is>
          <t xml:space="preserve"> </t>
        </is>
      </c>
    </row>
    <row r="41">
      <c r="A41" s="4" t="inlineStr">
        <is>
          <t>Stockholders' equity, beginning balance at Nov. 02, 2024</t>
        </is>
      </c>
      <c r="B41" s="6" t="n">
        <v>190495</v>
      </c>
      <c r="C41" s="6" t="n">
        <v>2</v>
      </c>
      <c r="D41" s="5" t="n">
        <v>694339</v>
      </c>
      <c r="E41" s="5" t="n">
        <v>-295</v>
      </c>
      <c r="F41" s="5" t="n">
        <v>-473509</v>
      </c>
      <c r="G41" s="6" t="n">
        <v>-30042</v>
      </c>
    </row>
    <row r="42">
      <c r="A42" s="4" t="inlineStr">
        <is>
          <t>Stockholders' equity, beginning balance (in shares) at Nov. 02, 2024</t>
        </is>
      </c>
      <c r="B42" s="4" t="inlineStr">
        <is>
          <t xml:space="preserve"> </t>
        </is>
      </c>
      <c r="C42" s="4" t="inlineStr">
        <is>
          <t xml:space="preserve"> </t>
        </is>
      </c>
      <c r="D42" s="4" t="inlineStr">
        <is>
          <t xml:space="preserve"> </t>
        </is>
      </c>
      <c r="E42" s="4" t="inlineStr">
        <is>
          <t xml:space="preserve"> </t>
        </is>
      </c>
      <c r="F42" s="4" t="inlineStr">
        <is>
          <t xml:space="preserve"> </t>
        </is>
      </c>
      <c r="G42" s="5" t="n">
        <v>-2302141</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 options (in shares)</t>
        </is>
      </c>
      <c r="B44" s="4" t="inlineStr">
        <is>
          <t xml:space="preserve"> </t>
        </is>
      </c>
      <c r="C44" s="5" t="n">
        <v>2665</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stock options</t>
        </is>
      </c>
      <c r="B45" s="5" t="n">
        <v>6</v>
      </c>
      <c r="C45" s="4" t="inlineStr">
        <is>
          <t xml:space="preserve"> </t>
        </is>
      </c>
      <c r="D45" s="5" t="n">
        <v>6</v>
      </c>
      <c r="E45" s="4" t="inlineStr">
        <is>
          <t xml:space="preserve"> </t>
        </is>
      </c>
      <c r="F45" s="4" t="inlineStr">
        <is>
          <t xml:space="preserve"> </t>
        </is>
      </c>
      <c r="G45" s="4" t="inlineStr">
        <is>
          <t xml:space="preserve"> </t>
        </is>
      </c>
    </row>
    <row r="46">
      <c r="A46" s="4" t="inlineStr">
        <is>
          <t>Issuance of common stock upon settlement of restricted stock units, net of tax withholdings (in shares)</t>
        </is>
      </c>
      <c r="B46" s="4" t="inlineStr">
        <is>
          <t xml:space="preserve"> </t>
        </is>
      </c>
      <c r="C46" s="5" t="n">
        <v>1960070</v>
      </c>
      <c r="D46" s="4" t="inlineStr">
        <is>
          <t xml:space="preserve"> </t>
        </is>
      </c>
      <c r="E46" s="4" t="inlineStr">
        <is>
          <t xml:space="preserve"> </t>
        </is>
      </c>
      <c r="F46" s="4" t="inlineStr">
        <is>
          <t xml:space="preserve"> </t>
        </is>
      </c>
      <c r="G46" s="4" t="inlineStr">
        <is>
          <t xml:space="preserve"> </t>
        </is>
      </c>
    </row>
    <row r="47">
      <c r="A47" s="4" t="inlineStr">
        <is>
          <t>Issuance of common stock upon settlement of restricted stock units, net of tax withholdings</t>
        </is>
      </c>
      <c r="B47" s="5" t="n">
        <v>-4321</v>
      </c>
      <c r="C47" s="4" t="inlineStr">
        <is>
          <t xml:space="preserve"> </t>
        </is>
      </c>
      <c r="D47" s="5" t="n">
        <v>-4321</v>
      </c>
      <c r="E47" s="4" t="inlineStr">
        <is>
          <t xml:space="preserve"> </t>
        </is>
      </c>
      <c r="F47" s="4" t="inlineStr">
        <is>
          <t xml:space="preserve"> </t>
        </is>
      </c>
      <c r="G47" s="4" t="inlineStr">
        <is>
          <t xml:space="preserve"> </t>
        </is>
      </c>
    </row>
    <row r="48">
      <c r="A48" s="4" t="inlineStr">
        <is>
          <t>Stock-based compensation</t>
        </is>
      </c>
      <c r="B48" s="5" t="n">
        <v>18163</v>
      </c>
      <c r="C48" s="4" t="inlineStr">
        <is>
          <t xml:space="preserve"> </t>
        </is>
      </c>
      <c r="D48" s="5" t="n">
        <v>18163</v>
      </c>
      <c r="E48" s="4" t="inlineStr">
        <is>
          <t xml:space="preserve"> </t>
        </is>
      </c>
      <c r="F48" s="4" t="inlineStr">
        <is>
          <t xml:space="preserve"> </t>
        </is>
      </c>
      <c r="G48" s="4" t="inlineStr">
        <is>
          <t xml:space="preserve"> </t>
        </is>
      </c>
    </row>
    <row r="49">
      <c r="A49" s="4" t="inlineStr">
        <is>
          <t>Net loss</t>
        </is>
      </c>
      <c r="B49" s="5" t="n">
        <v>-6529</v>
      </c>
      <c r="C49" s="4" t="inlineStr">
        <is>
          <t xml:space="preserve"> </t>
        </is>
      </c>
      <c r="D49" s="4" t="inlineStr">
        <is>
          <t xml:space="preserve"> </t>
        </is>
      </c>
      <c r="E49" s="4" t="inlineStr">
        <is>
          <t xml:space="preserve"> </t>
        </is>
      </c>
      <c r="F49" s="5" t="n">
        <v>-6529</v>
      </c>
      <c r="G49" s="4" t="inlineStr">
        <is>
          <t xml:space="preserve"> </t>
        </is>
      </c>
    </row>
    <row r="50">
      <c r="A50" s="4" t="inlineStr">
        <is>
          <t>Other comprehensive income (loss), net of tax</t>
        </is>
      </c>
      <c r="B50" s="5" t="n">
        <v>-57</v>
      </c>
      <c r="C50" s="4" t="inlineStr">
        <is>
          <t xml:space="preserve"> </t>
        </is>
      </c>
      <c r="D50" s="4" t="inlineStr">
        <is>
          <t xml:space="preserve"> </t>
        </is>
      </c>
      <c r="E50" s="5" t="n">
        <v>-57</v>
      </c>
      <c r="F50" s="4" t="inlineStr">
        <is>
          <t xml:space="preserve"> </t>
        </is>
      </c>
      <c r="G50" s="4" t="inlineStr">
        <is>
          <t xml:space="preserve"> </t>
        </is>
      </c>
    </row>
    <row r="51">
      <c r="A51" s="4" t="inlineStr">
        <is>
          <t>Stockholders' equity, ending balance (in shares) at Feb. 01, 2025</t>
        </is>
      </c>
      <c r="B51" s="4" t="inlineStr">
        <is>
          <t xml:space="preserve"> </t>
        </is>
      </c>
      <c r="C51" s="5" t="n">
        <v>131108209</v>
      </c>
      <c r="D51" s="4" t="inlineStr">
        <is>
          <t xml:space="preserve"> </t>
        </is>
      </c>
      <c r="E51" s="4" t="inlineStr">
        <is>
          <t xml:space="preserve"> </t>
        </is>
      </c>
      <c r="F51" s="4" t="inlineStr">
        <is>
          <t xml:space="preserve"> </t>
        </is>
      </c>
      <c r="G51" s="4" t="inlineStr">
        <is>
          <t xml:space="preserve"> </t>
        </is>
      </c>
    </row>
    <row r="52">
      <c r="A52" s="4" t="inlineStr">
        <is>
          <t>Stockholders' equity, ending balance at Feb. 01, 2025</t>
        </is>
      </c>
      <c r="B52" s="6" t="n">
        <v>197757</v>
      </c>
      <c r="C52" s="6" t="n">
        <v>2</v>
      </c>
      <c r="D52" s="6" t="n">
        <v>708187</v>
      </c>
      <c r="E52" s="6" t="n">
        <v>-352</v>
      </c>
      <c r="F52" s="6" t="n">
        <v>-480038</v>
      </c>
      <c r="G52" s="6" t="n">
        <v>-30042</v>
      </c>
    </row>
    <row r="53">
      <c r="A53" s="4" t="inlineStr">
        <is>
          <t>Stockholders' equity, ending balance (in shares) at Feb. 01, 2025</t>
        </is>
      </c>
      <c r="B53" s="5" t="n">
        <v>-2302141</v>
      </c>
      <c r="C53" s="4" t="inlineStr">
        <is>
          <t xml:space="preserve"> </t>
        </is>
      </c>
      <c r="D53" s="4" t="inlineStr">
        <is>
          <t xml:space="preserve"> </t>
        </is>
      </c>
      <c r="E53" s="4" t="inlineStr">
        <is>
          <t xml:space="preserve"> </t>
        </is>
      </c>
      <c r="F53" s="4" t="inlineStr">
        <is>
          <t xml:space="preserve"> </t>
        </is>
      </c>
      <c r="G53" s="5" t="n">
        <v>-2302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in Millions</t>
        </is>
      </c>
      <c r="B1" s="2" t="inlineStr">
        <is>
          <t>12 Months Ended</t>
        </is>
      </c>
    </row>
    <row r="2">
      <c r="B2" s="2" t="inlineStr">
        <is>
          <t>Aug. 03, 2024 USD ($)</t>
        </is>
      </c>
    </row>
    <row r="3">
      <c r="A3" s="4" t="inlineStr">
        <is>
          <t>Discontinued Operations | Operation of UK Business | UNITED KINGDOM | Facility Closing</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Restructuring charges</t>
        </is>
      </c>
      <c r="B5" s="12" t="n">
        <v>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Feb. 01, 2025</t>
        </is>
      </c>
      <c r="C2" s="2" t="inlineStr">
        <is>
          <t>Jan. 27, 2024</t>
        </is>
      </c>
    </row>
    <row r="3">
      <c r="A3" s="3" t="inlineStr">
        <is>
          <t>Cash Flows from Operating Activities from Continuing Operations</t>
        </is>
      </c>
      <c r="B3" s="4" t="inlineStr">
        <is>
          <t xml:space="preserve"> </t>
        </is>
      </c>
      <c r="C3" s="4" t="inlineStr">
        <is>
          <t xml:space="preserve"> </t>
        </is>
      </c>
    </row>
    <row r="4">
      <c r="A4" s="4" t="inlineStr">
        <is>
          <t>Net loss from continuing operations</t>
        </is>
      </c>
      <c r="B4" s="6" t="n">
        <v>-12886</v>
      </c>
      <c r="C4" s="6" t="n">
        <v>-61127</v>
      </c>
    </row>
    <row r="5">
      <c r="A5" s="3" t="inlineStr">
        <is>
          <t>Adjustments to reconcile net loss from continuing operations to net cash used in operating activities from continuing operations:</t>
        </is>
      </c>
      <c r="B5" s="4" t="inlineStr">
        <is>
          <t xml:space="preserve"> </t>
        </is>
      </c>
      <c r="C5" s="4" t="inlineStr">
        <is>
          <t xml:space="preserve"> </t>
        </is>
      </c>
    </row>
    <row r="6">
      <c r="A6" s="4" t="inlineStr">
        <is>
          <t>Change in inventory reserves</t>
        </is>
      </c>
      <c r="B6" s="5" t="n">
        <v>2047</v>
      </c>
      <c r="C6" s="5" t="n">
        <v>-5137</v>
      </c>
    </row>
    <row r="7">
      <c r="A7" s="4" t="inlineStr">
        <is>
          <t>Stock-based compensation expense</t>
        </is>
      </c>
      <c r="B7" s="5" t="n">
        <v>29931</v>
      </c>
      <c r="C7" s="5" t="n">
        <v>40967</v>
      </c>
    </row>
    <row r="8">
      <c r="A8" s="4" t="inlineStr">
        <is>
          <t>Depreciation, amortization, and accretion</t>
        </is>
      </c>
      <c r="B8" s="5" t="n">
        <v>13481</v>
      </c>
      <c r="C8" s="5" t="n">
        <v>26593</v>
      </c>
    </row>
    <row r="9">
      <c r="A9" s="4" t="inlineStr">
        <is>
          <t>Other</t>
        </is>
      </c>
      <c r="B9" s="5" t="n">
        <v>54</v>
      </c>
      <c r="C9" s="5" t="n">
        <v>-1353</v>
      </c>
    </row>
    <row r="10">
      <c r="A10" s="3" t="inlineStr">
        <is>
          <t>Change in operating assets and liabilities:</t>
        </is>
      </c>
      <c r="B10" s="4" t="inlineStr">
        <is>
          <t xml:space="preserve"> </t>
        </is>
      </c>
      <c r="C10" s="4" t="inlineStr">
        <is>
          <t xml:space="preserve"> </t>
        </is>
      </c>
    </row>
    <row r="11">
      <c r="A11" s="4" t="inlineStr">
        <is>
          <t>Inventory</t>
        </is>
      </c>
      <c r="B11" s="5" t="n">
        <v>-13735</v>
      </c>
      <c r="C11" s="5" t="n">
        <v>9652</v>
      </c>
    </row>
    <row r="12">
      <c r="A12" s="4" t="inlineStr">
        <is>
          <t>Prepaid expenses and other assets</t>
        </is>
      </c>
      <c r="B12" s="5" t="n">
        <v>-2128</v>
      </c>
      <c r="C12" s="5" t="n">
        <v>6678</v>
      </c>
    </row>
    <row r="13">
      <c r="A13" s="4" t="inlineStr">
        <is>
          <t>Operating lease right-of-use assets and liabilities</t>
        </is>
      </c>
      <c r="B13" s="5" t="n">
        <v>-5803</v>
      </c>
      <c r="C13" s="5" t="n">
        <v>-3689</v>
      </c>
    </row>
    <row r="14">
      <c r="A14" s="4" t="inlineStr">
        <is>
          <t>Accounts payable</t>
        </is>
      </c>
      <c r="B14" s="5" t="n">
        <v>-14945</v>
      </c>
      <c r="C14" s="5" t="n">
        <v>-22463</v>
      </c>
    </row>
    <row r="15">
      <c r="A15" s="4" t="inlineStr">
        <is>
          <t>Accrued liabilities</t>
        </is>
      </c>
      <c r="B15" s="5" t="n">
        <v>762</v>
      </c>
      <c r="C15" s="5" t="n">
        <v>8315</v>
      </c>
    </row>
    <row r="16">
      <c r="A16" s="4" t="inlineStr">
        <is>
          <t>Deferred revenue</t>
        </is>
      </c>
      <c r="B16" s="5" t="n">
        <v>-179</v>
      </c>
      <c r="C16" s="5" t="n">
        <v>-1601</v>
      </c>
    </row>
    <row r="17">
      <c r="A17" s="4" t="inlineStr">
        <is>
          <t>Gift card liability</t>
        </is>
      </c>
      <c r="B17" s="5" t="n">
        <v>851</v>
      </c>
      <c r="C17" s="5" t="n">
        <v>1028</v>
      </c>
    </row>
    <row r="18">
      <c r="A18" s="4" t="inlineStr">
        <is>
          <t>Other liabilities</t>
        </is>
      </c>
      <c r="B18" s="5" t="n">
        <v>606</v>
      </c>
      <c r="C18" s="5" t="n">
        <v>401</v>
      </c>
    </row>
    <row r="19">
      <c r="A19" s="4" t="inlineStr">
        <is>
          <t>Net cash used in operating activities from continuing operations</t>
        </is>
      </c>
      <c r="B19" s="5" t="n">
        <v>-1944</v>
      </c>
      <c r="C19" s="5" t="n">
        <v>-1736</v>
      </c>
    </row>
    <row r="20">
      <c r="A20" s="3" t="inlineStr">
        <is>
          <t>Cash Flows from Investing Activities from Continuing Operations</t>
        </is>
      </c>
      <c r="B20" s="4" t="inlineStr">
        <is>
          <t xml:space="preserve"> </t>
        </is>
      </c>
      <c r="C20" s="4" t="inlineStr">
        <is>
          <t xml:space="preserve"> </t>
        </is>
      </c>
    </row>
    <row r="21">
      <c r="A21" s="4" t="inlineStr">
        <is>
          <t>Proceeds from sale of property and equipment</t>
        </is>
      </c>
      <c r="B21" s="5" t="n">
        <v>0</v>
      </c>
      <c r="C21" s="5" t="n">
        <v>21</v>
      </c>
    </row>
    <row r="22">
      <c r="A22" s="4" t="inlineStr">
        <is>
          <t>Purchases of property and equipment</t>
        </is>
      </c>
      <c r="B22" s="5" t="n">
        <v>-7547</v>
      </c>
      <c r="C22" s="5" t="n">
        <v>-7427</v>
      </c>
    </row>
    <row r="23">
      <c r="A23" s="4" t="inlineStr">
        <is>
          <t>Purchases of securities available-for-sale</t>
        </is>
      </c>
      <c r="B23" s="5" t="n">
        <v>-96554</v>
      </c>
      <c r="C23" s="5" t="n">
        <v>0</v>
      </c>
    </row>
    <row r="24">
      <c r="A24" s="4" t="inlineStr">
        <is>
          <t>Sales of securities available-for-sale</t>
        </is>
      </c>
      <c r="B24" s="5" t="n">
        <v>2468</v>
      </c>
      <c r="C24" s="5" t="n">
        <v>0</v>
      </c>
    </row>
    <row r="25">
      <c r="A25" s="4" t="inlineStr">
        <is>
          <t>Maturities of securities available-for-sale</t>
        </is>
      </c>
      <c r="B25" s="5" t="n">
        <v>62659</v>
      </c>
      <c r="C25" s="5" t="n">
        <v>15970</v>
      </c>
    </row>
    <row r="26">
      <c r="A26" s="4" t="inlineStr">
        <is>
          <t>Net cash provided by (used in) investing activities from continuing operations</t>
        </is>
      </c>
      <c r="B26" s="5" t="n">
        <v>-38974</v>
      </c>
      <c r="C26" s="5" t="n">
        <v>8564</v>
      </c>
    </row>
    <row r="27">
      <c r="A27" s="3" t="inlineStr">
        <is>
          <t>Cash Flows from Financing Activities from Continuing Operations</t>
        </is>
      </c>
      <c r="B27" s="4" t="inlineStr">
        <is>
          <t xml:space="preserve"> </t>
        </is>
      </c>
      <c r="C27" s="4" t="inlineStr">
        <is>
          <t xml:space="preserve"> </t>
        </is>
      </c>
    </row>
    <row r="28">
      <c r="A28" s="4" t="inlineStr">
        <is>
          <t>Proceeds from the exercise of stock options, net</t>
        </is>
      </c>
      <c r="B28" s="5" t="n">
        <v>6</v>
      </c>
      <c r="C28" s="5" t="n">
        <v>0</v>
      </c>
    </row>
    <row r="29">
      <c r="A29" s="4" t="inlineStr">
        <is>
          <t>Payments for tax withholdings related to vesting of restricted stock units</t>
        </is>
      </c>
      <c r="B29" s="5" t="n">
        <v>-8106</v>
      </c>
      <c r="C29" s="5" t="n">
        <v>-8342</v>
      </c>
    </row>
    <row r="30">
      <c r="A30" s="4" t="inlineStr">
        <is>
          <t>Other</t>
        </is>
      </c>
      <c r="B30" s="5" t="n">
        <v>-93</v>
      </c>
      <c r="C30" s="5" t="n">
        <v>-388</v>
      </c>
    </row>
    <row r="31">
      <c r="A31" s="4" t="inlineStr">
        <is>
          <t>Net cash used in financing activities from continuing operations</t>
        </is>
      </c>
      <c r="B31" s="5" t="n">
        <v>-8193</v>
      </c>
      <c r="C31" s="5" t="n">
        <v>-8730</v>
      </c>
    </row>
    <row r="32">
      <c r="A32" s="4" t="inlineStr">
        <is>
          <t>Net decrease in cash and cash equivalents from continuing operations</t>
        </is>
      </c>
      <c r="B32" s="5" t="n">
        <v>-49111</v>
      </c>
      <c r="C32" s="5" t="n">
        <v>-1902</v>
      </c>
    </row>
    <row r="33">
      <c r="A33" s="3" t="inlineStr">
        <is>
          <t>Cash Flows from Discontinued Operations</t>
        </is>
      </c>
      <c r="B33" s="4" t="inlineStr">
        <is>
          <t xml:space="preserve"> </t>
        </is>
      </c>
      <c r="C33" s="4" t="inlineStr">
        <is>
          <t xml:space="preserve"> </t>
        </is>
      </c>
    </row>
    <row r="34">
      <c r="A34" s="4" t="inlineStr">
        <is>
          <t>Net cash used in operating activities from discontinued operations</t>
        </is>
      </c>
      <c r="B34" s="5" t="n">
        <v>-546</v>
      </c>
      <c r="C34" s="5" t="n">
        <v>-9311</v>
      </c>
    </row>
    <row r="35">
      <c r="A35" s="4" t="inlineStr">
        <is>
          <t>Net cash used in financing activities from discontinued operations</t>
        </is>
      </c>
      <c r="B35" s="5" t="n">
        <v>0</v>
      </c>
      <c r="C35" s="5" t="n">
        <v>-171</v>
      </c>
    </row>
    <row r="36">
      <c r="A36" s="4" t="inlineStr">
        <is>
          <t>Net decrease in cash and cash equivalents from discontinued operations</t>
        </is>
      </c>
      <c r="B36" s="5" t="n">
        <v>-546</v>
      </c>
      <c r="C36" s="5" t="n">
        <v>-9482</v>
      </c>
    </row>
    <row r="37">
      <c r="A37" s="4" t="inlineStr">
        <is>
          <t>Effect of exchange rate changes on cash and cash equivalents</t>
        </is>
      </c>
      <c r="B37" s="5" t="n">
        <v>0</v>
      </c>
      <c r="C37" s="5" t="n">
        <v>-550</v>
      </c>
    </row>
    <row r="38">
      <c r="A38" s="4" t="inlineStr">
        <is>
          <t>Net decrease in cash and cash equivalents</t>
        </is>
      </c>
      <c r="B38" s="5" t="n">
        <v>-49657</v>
      </c>
      <c r="C38" s="5" t="n">
        <v>-11934</v>
      </c>
    </row>
    <row r="39">
      <c r="A39" s="4" t="inlineStr">
        <is>
          <t>Cash and cash equivalents at beginning of period</t>
        </is>
      </c>
      <c r="B39" s="5" t="n">
        <v>162862</v>
      </c>
      <c r="C39" s="5" t="n">
        <v>239437</v>
      </c>
    </row>
    <row r="40">
      <c r="A40" s="4" t="inlineStr">
        <is>
          <t>Cash and cash equivalents at end of period</t>
        </is>
      </c>
      <c r="B40" s="5" t="n">
        <v>113205</v>
      </c>
      <c r="C40" s="5" t="n">
        <v>227503</v>
      </c>
    </row>
    <row r="41">
      <c r="A41" s="3" t="inlineStr">
        <is>
          <t>Supplemental Disclosure</t>
        </is>
      </c>
      <c r="B41" s="4" t="inlineStr">
        <is>
          <t xml:space="preserve"> </t>
        </is>
      </c>
      <c r="C41" s="4" t="inlineStr">
        <is>
          <t xml:space="preserve"> </t>
        </is>
      </c>
    </row>
    <row r="42">
      <c r="A42" s="4" t="inlineStr">
        <is>
          <t>Cash paid for income taxes</t>
        </is>
      </c>
      <c r="B42" s="5" t="n">
        <v>621</v>
      </c>
      <c r="C42" s="5" t="n">
        <v>1233</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included in accounts payable and accrued liabilities</t>
        </is>
      </c>
      <c r="B44" s="5" t="n">
        <v>1389</v>
      </c>
      <c r="C44" s="5" t="n">
        <v>897</v>
      </c>
    </row>
    <row r="45">
      <c r="A45" s="4" t="inlineStr">
        <is>
          <t>Capitalized stock-based compensation</t>
        </is>
      </c>
      <c r="B45" s="6" t="n">
        <v>1706</v>
      </c>
      <c r="C45" s="6" t="n">
        <v>2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titch Fix, Inc. (“we,” “our,” “us,” or “the Company”) is an online personal styling service that helps people discover the styles they will love that fit perfectly so they always look - and feel - their best. Clients engage with us by (1) receiving a curated shipment of items informed by our algorithms and chosen by a Stitch Fix Stylist (a “Fix”); or (2) purchasing directly from our website or mobile app based on an individualized assortment of outfit and item recommendations (“Freestyle”). Clients choose to schedule regular shipments or order a Fix on demand. Then, after receiving a Fix, they can purchase the items they want to keep and return the other items, if any. We are incorporated in Delaware and have operations in the United States. Previously, we also had operations in the United Kingdom (“UK”). During the first quarter of fiscal 2024, we ceased operations of our UK business and met the requirements to report the UK business as a discontinued operation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scal year is a 52-week or 53-week period ending on the Saturday closest to July 31. The fiscal year ending August 2, 2025 (“fiscal 2025”) consists of 52 weeks. The fiscal year ended August 3, 2024 (“fiscal 2024”) consisted of 53 weeks, with the extra week occurring in the fourth fiscal quarter ending August 3, 2024. The accompanying unaudited condensed consolidated financial statements include the accounts of Stitch Fix, Inc. and our wholly-owned subsidiaries, and have been prepared in accordance with generally accepted accounting principles in the United States (“GAAP”) and the applicable rules and regulations of the U.S. Securities and Exchange Commission (“SEC”) for interim financial information.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normal recurring adjustments, which are necessary for the fair statement of our financial information. These interim results are not necessarily indicative of the results to be expected for the fiscal year ending August 2, 2025,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included in our Annual Report on Form 10-K for the fiscal year ended August 3, 2024 (the “2024 Annual Report”). Discontinued Operations During the first quarter of fiscal 2024, we ceased operations of our UK business and met the requirements to report the UK business as a discontinued operation. Accordingly, the condensed consolidated financial statements for all periods presented reflect the results of the UK business as a discontinued operation. Unless otherwise noted, amounts and disclosures throughout these Notes to Condensed Consolidated Financial Statements relate to the Company's continuing operations. Refer to Note 12, “Discontinued Operations” for further details. Use of Estimates The preparation of the condensed consolidated financial statements in conformity with GAAP requires management to make estimates and assumptions that affect the reported amounts in the condensed consolidated financial statements and the accompanying footnotes. Significant estimates and assumptions are used for inventory, stock-based compensation expense, income taxes, and revenue recognition. Actual results could differ from those estimates and such differences may be material to the condensed consolidated financial statements. Significant Accounting Policies Unless noted below, there have been no changes to the Company’s significant accounting policies, as described in our 2024 Annual Report, that had a material impact on these condensed consolidated financial statements and related notes. Revenue Recognition We generate revenue primarily from the sale of merchandise to clients in a Fix and when clients purchase merchandise directly from Freestyle. Clients create an online account on our website or mobile app, complete a style profile, and order a Fix or merchandise to be delivered on a specified date. With our Fix offering, we charge a nonrefundable upfront fee, referred to as a “styling fee,” that is credited towards any merchandise purchased. We offer Style Pass to provide select U.S. clients with an alternative to paying a styling fee per Fix. Style Pass clients pay a nonrefundable annual fee for unlimited styling that is credited towards merchandise purchases. We have five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iv) referral credits, which are included in other current liabilities and are recognized as revenue when used, and (v) cash collections of Freestyle purchases, which are included in deferred revenue and are recognized as revenue upon shipment. We expect deferred revenue for upfront styling fees, Freestyle orders, and Style Pass annual fees to be recognized within one year. On average, our gift card liability and other current liabilities are also recognized within one year. The following table summarizes the balances of contractual liabilities included in deferred revenue, gift card liability, and other current liabilities as of the dates indicated: (in thousands) February 1, 2025 August 3, 2024 Deferred revenue: Upfront styling fees $ 5,069 $ 4,859 Style Pass annual fees 2,827 3,426 Freestyle orders 1,142 932 Total deferred revenue $ 9,038 $ 9,217 Gift card liability $ 7,600 $ 6,749 Other current liabilities: Referral credits $ 312 $ 179 The following table summarizes revenue recognized during the six months ended February 1, 2025, that was previously included in deferred revenue, gift card liability, and other current liabilities at August 3, 2024: (in thousands) Revenue Recognized from Amounts Previously Included in Deferred Balances at August 3, 2024 Upfront styling fees $ 4,842 Style Pass annual fees 2,125 Freestyle orders 607 Gift card liability 1,149 Referral credits 58 Concentration of Credit Risks We are subject to concentrations of credit risk, principally from cash and cash equivalents and investment securities. The majority of our cash is held by one financial institution within the United States. Our cash balance held by this institution exceeds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February 1, 2025 or January 27, 2024. Recently Issued Accounting Pronouncements In November 2023, the Financial Accounting Standards Board (“FASB”) issued Accounting Standards Update (“ASU”) No. 2023-07, Segment Reporting (Topic 280): Improvements to Reportable Segment Disclosures (“ASU 2023-07”). This update is designed to improve reportable segment disclosure requirements, primarily through enhanced disclosures about significant segment expenses. This standard also enhances interim disclosure requirements and provides new segment disclosure requirements for entities with a single reportable segment. This standard is effective for us beginning in fiscal 2025 for the annual period, and the interim periods thereafter. We are currently evaluating the impact that this standard will have on our consolidated financial statements or related disclosures. In December 2023, the FASB issued ASU No. 2023-09, Income Taxes (Topic 740): Improvements to Income Tax Disclosures (“ASU 2023-09”). This update enhances the transparency and decision usefulness of income tax disclosures by improving the income tax disclosures primarily related to the rate reconciliation and income taxes paid information. The update also includes certain other amendments to improve the effectiveness of income tax disclosures. This standard is effective for us beginning in fiscal 2026 with early adoption permitted. We do not anticipate this standard to have a material impact on our consolidated financial statements or related disclosures. In November 2024, the FASB issued ASU No. 2024-03, Income Statement - Reporting Comprehensive Income - Expense Disaggregation Disclosures (Subtopic 220-40): Disaggregation of Income Statement Expenses (“ASU 2024-03”). This update is to improve the disclosures of components of certain income statement expense items. In January 2025, the FASB additionally issued ASU No. 2025-01, which clarified the effective date of ASU 2024-03 for entities that do not have a calendar year-end. This guidance is effective for us beginning in fiscal 2028 for the annual period, and the interim periods thereafter, with early adoption permitted. We are currently evaluating the impact that this standard will have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 xml:space="preserve">Fair Value Measurements Our financial instruments consist of cash, cash equivalents, investments, accounts receivable, accounts payable, and accrued liabilities. At February 1, 2025, and August 3, 2024, the carrying values of cash, accounts receivable, accounts payable, and accrued liabilities approximated fair value due to their short-term nature. We measure our cash equivalents and investments at fair value within Level 1 or Level 2 of the fair value hierarchy because we value these investments using unadjusted, quoted market prices; or alternative pricing sources and models utilizing market observable inputs, respectively. Further, the Company measures the fair value of certain lease right of use assets and other long-lived assets subject to long-lived asset impairment using Level 3 unobservable inputs. Our cash equivalents and investments, which were accounted for as available-for-sale securities and were measured at fair value on a recurring basis as of February 1, 2025, and August 3, 2024, were as follows: February 1, 2025 August 3, 2024 (in thousands) Level 1 Level 2 Level 3 Total Level 1 Level 2 Level 3 Total Cash equivalents: Money market funds $ 52,795 $ — $ — $ 52,795 $ 84,594 $ — $ — $ 84,594 Investments: U.S. Treasury securities 13,395 — — 13,395 13,603 — — 13,603 Corporate bonds (1) — 88,407 — 88,407 — 67,527 — 67,527 Asset backed securities — 9,720 — 9,720 — — — — Yankee bonds — 3,624 — 3,624 — — — — Commercial paper — 1,486 — 1,486 — — — — U.S. Agency securities — — — — — 2,976 — 2,976 Total $ 66,190 $ 103,237 $ — $ 169,427 $ 98,197 $ 70,503 $ — $ 168,700 (1) For February 1, 2025, corporate bonds includes both short-term investments with remaining maturities of less than one year, and long-term investments with remaining maturities over one year and less than five years. There were no transfers of financial assets or liabilities into or out of Level 1, Level 2, or Level 3 during the three and six months ended February 1, 2025, or January 27, 2024. The following table sets forth the amortized cost, gross unrealized gains and losses, and fair values of our investments, which are accounted for as available-for-sale securities, as of February 1, 2025, and August 3, 2024: February 1, 2025 August 3, 2024 (in thousands) Amortized Cost Gross Unrealized Gains Gross Unrealized Losses Fair Value Amortized Cost Gross Unrealized Gains Gross Unrealized Losses Fair Value Investments: U.S. Treasury securities $ 13,387 $ 8 $ — $ 13,395 $ 13,588 $ 16 $ (1) $ 13,603 Corporate bonds 88,349 64 (6) 88,407 67,451 88 (12) 67,527 Asset backed securities 9,709 11 — 9,720 — — — — Yankee bonds 3,624 — — 3,624 — — — — Commercial paper 1,486 — — 1,486 — — — — U.S. Agency securities — — — — 2,973 3 — 2,976 Total $ 116,555 $ 83 $ (6) $ 116,632 $ 84,012 $ 107 $ (13) $ 84,1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5:28Z</dcterms:created>
  <dcterms:modified xmlns:dcterms="http://purl.org/dc/terms/" xmlns:xsi="http://www.w3.org/2001/XMLSchema-instance" xsi:type="dcterms:W3CDTF">2025-03-12T20:15:28Z</dcterms:modified>
</cp:coreProperties>
</file>